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ash Fl" sheetId="6" r:id="rId6"/>
    <s:sheet name="Organization" sheetId="7" r:id="rId7"/>
    <s:sheet name="Going Concern and Management Pl" sheetId="8" r:id="rId8"/>
    <s:sheet name="Summary of Significant Accounti" sheetId="9" r:id="rId9"/>
    <s:sheet name="Oil and Gas Properties &amp; Oil an" sheetId="10" r:id="rId10"/>
    <s:sheet name="Fair Value of Financial Instrum" sheetId="11" r:id="rId11"/>
    <s:sheet name="Loan Agreements" sheetId="12" r:id="rId12"/>
    <s:sheet name="Commitments and Contingencies" sheetId="13" r:id="rId13"/>
    <s:sheet name="Related Party Transactions" sheetId="14" r:id="rId14"/>
    <s:sheet name="Shareholders' Equity" sheetId="15" r:id="rId15"/>
    <s:sheet name="Share Based and Other Compensat" sheetId="16" r:id="rId16"/>
    <s:sheet name="Subsequent Events" sheetId="17" r:id="rId17"/>
    <s:sheet name="Summary of Significant Accoun18" sheetId="18" r:id="rId18"/>
    <s:sheet name="Going Concern and Management 19" sheetId="19" r:id="rId19"/>
    <s:sheet name="Summary of Significant Accoun20" sheetId="20" r:id="rId20"/>
    <s:sheet name="Fair Value of Financial Instr21" sheetId="21" r:id="rId21"/>
    <s:sheet name="Loan Agreements (Tables)" sheetId="22" r:id="rId22"/>
    <s:sheet name="Shareholders' Equity (Tables)" sheetId="23" r:id="rId23"/>
    <s:sheet name="Share Based and Other Compens24" sheetId="24" r:id="rId24"/>
    <s:sheet name="Organization (Details)" sheetId="25" r:id="rId25"/>
    <s:sheet name="Going Concern and Management 26" sheetId="26" r:id="rId26"/>
    <s:sheet name="Going Concern and Management 27" sheetId="27" r:id="rId27"/>
    <s:sheet name="Summary of Significant Accoun28" sheetId="28" r:id="rId28"/>
    <s:sheet name="Summary of Significant Accoun29" sheetId="29" r:id="rId29"/>
    <s:sheet name="Summary of Significant Accoun30" sheetId="30" r:id="rId30"/>
    <s:sheet name="Oil and Gas Properties &amp; Oil 31" sheetId="31" r:id="rId31"/>
    <s:sheet name="Fair Value of Financial Instr32" sheetId="32" r:id="rId32"/>
    <s:sheet name="Fair Value of Financial Instr33" sheetId="33" r:id="rId33"/>
    <s:sheet name="Fair Value of Financial Instr34" sheetId="34" r:id="rId34"/>
    <s:sheet name="Loan Agreements (Details)" sheetId="35" r:id="rId35"/>
    <s:sheet name="Loan Agreements (Details 1)" sheetId="36" r:id="rId36"/>
    <s:sheet name="Loan Agreements (Details 2)" sheetId="37" r:id="rId37"/>
    <s:sheet name="Loan Agreements (Details Textua" sheetId="38" r:id="rId38"/>
    <s:sheet name="Commitments and Contingencies (" sheetId="39" r:id="rId39"/>
    <s:sheet name="Related Party Transactions (Det" sheetId="40" r:id="rId40"/>
    <s:sheet name="Shareholders' Equity (Details)" sheetId="41" r:id="rId41"/>
    <s:sheet name="Shareholders' Equity (Details T" sheetId="42" r:id="rId42"/>
    <s:sheet name="Share Based and Other Compens43" sheetId="43" r:id="rId43"/>
    <s:sheet name="Share Based and Other Compens44" sheetId="44" r:id="rId44"/>
    <s:sheet name="Share Based and Other Compens45" sheetId="45" r:id="rId45"/>
    <s:sheet name="Share Based and Other Compens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74">
  <si>
    <t>Document and Entity Information - shares</t>
  </si>
  <si>
    <t>3 Months Ended</t>
  </si>
  <si>
    <t>Mar. 31, 2016</t>
  </si>
  <si>
    <t>May. 20, 2016</t>
  </si>
  <si>
    <t>Document and Entity Information [Abstract]</t>
  </si>
  <si>
    <t>Entity Registrant Name</t>
  </si>
  <si>
    <t>LILIS ENERGY,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Balance Sheets - USD ($)</t>
  </si>
  <si>
    <t>Dec. 31, 2015</t>
  </si>
  <si>
    <t>Current assets:</t>
  </si>
  <si>
    <t>Cash</t>
  </si>
  <si>
    <t>Restricted cash</t>
  </si>
  <si>
    <t>Accounts receivable (net of allowance of $80,000)</t>
  </si>
  <si>
    <t>Prepaid assets</t>
  </si>
  <si>
    <t>Total current assets</t>
  </si>
  <si>
    <t>Oil and gas properties (full cost method), at cost:</t>
  </si>
  <si>
    <t>Evaluated properties</t>
  </si>
  <si>
    <t>Less accumulated depreciation, depletion, amortization, and impairment</t>
  </si>
  <si>
    <t>Oil and gas properties at cost, net</t>
  </si>
  <si>
    <t>Other assets:</t>
  </si>
  <si>
    <t>Office equipment net of accumulated depreciation of $144,109 and $137,149, respectively.</t>
  </si>
  <si>
    <t>Restricted cash and deposits</t>
  </si>
  <si>
    <t>Total other assets</t>
  </si>
  <si>
    <t>Total Assets</t>
  </si>
  <si>
    <t>Current liabilities:</t>
  </si>
  <si>
    <t>Dividends accrued on preferred stock</t>
  </si>
  <si>
    <t>Accrued expenses for drilling activity</t>
  </si>
  <si>
    <t>Accounts payable</t>
  </si>
  <si>
    <t>Accrued expenses</t>
  </si>
  <si>
    <t>Convertible notes - net of discount</t>
  </si>
  <si>
    <t>Convertible notes - related parties, net of discount</t>
  </si>
  <si>
    <t>Term loan - Heartland, net of discount</t>
  </si>
  <si>
    <t>Convertible debentures, net of discount</t>
  </si>
  <si>
    <t>Convertible debentures conversion derivative liability</t>
  </si>
  <si>
    <t>Total current liabilities</t>
  </si>
  <si>
    <t>Long term liabilities:</t>
  </si>
  <si>
    <t>Asset retirement obligation</t>
  </si>
  <si>
    <t>Warrant liability</t>
  </si>
  <si>
    <t>Total long-term liabilities</t>
  </si>
  <si>
    <t>Total liabilities</t>
  </si>
  <si>
    <t>Commitments and contingencies</t>
  </si>
  <si>
    <t xml:space="preserve"> </t>
  </si>
  <si>
    <t>Conditionally redeemable 6% preferred stock, $0.0001 par value: 7,000 shares authorized; 2,000 shares issued and outstanding with a liquidation preference of $2,150,000 as of March 31,2016</t>
  </si>
  <si>
    <t>Stockholders' deficiency</t>
  </si>
  <si>
    <t>Series A Preferred stock, $0.0001 par value; stated rate $1,000:10,000,000 shares authorized; 7,500 issued and outstanding with a liquidation preference of $8,250,000 as of March 31, 2016.</t>
  </si>
  <si>
    <t>Common stock, $0.0001 par value: 100,000,000 shares authorized; 29,166,590 shares issued and outstanding as of March 31, 2016 and 27,858,255 issued and outstanding as of December 31, 2015.</t>
  </si>
  <si>
    <t>Additional paid in capital</t>
  </si>
  <si>
    <t>Accumulated deficit</t>
  </si>
  <si>
    <t>Total stockholders' deficiency</t>
  </si>
  <si>
    <t>Total Liabilities, Redeemable Preferred Stock and Stockholders' Deficiency</t>
  </si>
  <si>
    <t>Condensed Balance Sheets (Parenthetical) - USD ($)</t>
  </si>
  <si>
    <t>Balance Sheets [Abstract]</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Series A Preferred stock, par value</t>
  </si>
  <si>
    <t>Series A Preferred Stock, value stated rate</t>
  </si>
  <si>
    <t>Preferred Stock, Shares Authorized</t>
  </si>
  <si>
    <t>Series A Preferred Stock, shares issued</t>
  </si>
  <si>
    <t>Series A Preferred Stock, shares outstanding</t>
  </si>
  <si>
    <t>Preferred Stock, liquidation preference</t>
  </si>
  <si>
    <t>Common stock, par value</t>
  </si>
  <si>
    <t>Common stock, shares authorized</t>
  </si>
  <si>
    <t>Common stock, shares issued</t>
  </si>
  <si>
    <t>Common stock, shares outstanding</t>
  </si>
  <si>
    <t>Condensed Statements of Operations (Unaudited) - USD ($)</t>
  </si>
  <si>
    <t>Mar. 31, 2015</t>
  </si>
  <si>
    <t>Revenue:</t>
  </si>
  <si>
    <t>Oil sales</t>
  </si>
  <si>
    <t>Gas sales</t>
  </si>
  <si>
    <t>Operating fees</t>
  </si>
  <si>
    <t>Total revenue</t>
  </si>
  <si>
    <t>Costs and expenses:</t>
  </si>
  <si>
    <t>Production costs</t>
  </si>
  <si>
    <t>Production taxes</t>
  </si>
  <si>
    <t>General and administrative</t>
  </si>
  <si>
    <t>Depreciation, depletion, accretion and amortization</t>
  </si>
  <si>
    <t>Impairment of evaluated oil and gas properties</t>
  </si>
  <si>
    <t>Total costs and expenses</t>
  </si>
  <si>
    <t>Loss from operations</t>
  </si>
  <si>
    <t>Other (expenses) income:</t>
  </si>
  <si>
    <t>Other (expense) income</t>
  </si>
  <si>
    <t>Change in fair value of convertible debentures conversion derivative liability</t>
  </si>
  <si>
    <t>Change in fair value of warrant liability</t>
  </si>
  <si>
    <t>Change in fair value of conditionally redeemable 6% preferred stock</t>
  </si>
  <si>
    <t>Interest expense</t>
  </si>
  <si>
    <t>Total other expenses</t>
  </si>
  <si>
    <t>Net loss</t>
  </si>
  <si>
    <t>Dividends on redeemable preferred stock</t>
  </si>
  <si>
    <t>Deemed dividend Series A Convertible Preferred Stock</t>
  </si>
  <si>
    <t>Net loss attributable to common shareholders</t>
  </si>
  <si>
    <t>Net loss per common share basic and diluted</t>
  </si>
  <si>
    <t>Weighted average shares outstanding:</t>
  </si>
  <si>
    <t>Basic and diluted</t>
  </si>
  <si>
    <t>Condensed Statements of Operations (Parenthetical) (Unaudited)</t>
  </si>
  <si>
    <t>Statements Of Operations [Abstract]</t>
  </si>
  <si>
    <t>Percentage of redeemable preferred stock</t>
  </si>
  <si>
    <t>6.00%</t>
  </si>
  <si>
    <t>Condensed Statements of Cash Flows (Unaudited) - USD ($)</t>
  </si>
  <si>
    <t>Cash flows from operating activities:</t>
  </si>
  <si>
    <t>Adjustments to reconcile net loss to net cash used in operating activities:</t>
  </si>
  <si>
    <t>Equity instruments issued for services and compensation</t>
  </si>
  <si>
    <t>Amortization of deferred financing cost</t>
  </si>
  <si>
    <t>Change in fair value of executive bonus</t>
  </si>
  <si>
    <t>Depreciation, depletion, amortization and accretion of asset retirement obligation</t>
  </si>
  <si>
    <t>Accretion of debt discount</t>
  </si>
  <si>
    <t>Changes in operating assets and liabilities:</t>
  </si>
  <si>
    <t>Accounts receivable</t>
  </si>
  <si>
    <t>Accounts payable and other accrued expenses</t>
  </si>
  <si>
    <t>Net cash used in operating activities</t>
  </si>
  <si>
    <t>Cash flows from investing activities:</t>
  </si>
  <si>
    <t>Deposit on potential merger</t>
  </si>
  <si>
    <t>Drilling capital expenditures</t>
  </si>
  <si>
    <t>Net cash used in investing activities</t>
  </si>
  <si>
    <t>Cash flows from financing activities:</t>
  </si>
  <si>
    <t>Proceeds from issuance of convertible notes</t>
  </si>
  <si>
    <t>Dividend payments on Preferred Stock</t>
  </si>
  <si>
    <t>Debt issuance costs</t>
  </si>
  <si>
    <t>Proceeds from issuance of term loan</t>
  </si>
  <si>
    <t>Net cash provided by financing activities</t>
  </si>
  <si>
    <t>Increase (decrease) in cash</t>
  </si>
  <si>
    <t>Cash at beginning of period</t>
  </si>
  <si>
    <t>CASH AT END OF THE PERIOD</t>
  </si>
  <si>
    <t>Supplemental disclosure:</t>
  </si>
  <si>
    <t>Cash paid for interest</t>
  </si>
  <si>
    <t>Cash paid for income taxes</t>
  </si>
  <si>
    <t>Non-cash transactions:</t>
  </si>
  <si>
    <t>Fair value of warrants issued as debt discount</t>
  </si>
  <si>
    <t>Organization</t>
  </si>
  <si>
    <t>Organization [Abstract]</t>
  </si>
  <si>
    <t>ORGANIZATION</t>
  </si>
  <si>
    <t>NOTE 1 – ORGANIZATION 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 The Company is an independent oil and gas exploration and production company focused on the Denver-Julesburg Basin (“DJ Basin”) where it holds 16,000 net acres. Lilis drills for, operates and produces oil and natural gas wells through the Company’s land holdings located in Wyoming, Colorado, and Nebraska. All references to production, sales volumes and reserves quantities are net to the Company’s interest unless otherwise indicated.</t>
  </si>
  <si>
    <t>Going Concern and Management Plans</t>
  </si>
  <si>
    <t>Going Concern and Management Plans [Abstract]</t>
  </si>
  <si>
    <t>GOING CONCERN AND MANAGEMENT PLANS</t>
  </si>
  <si>
    <t>NOTE 2 – GOING CONCERN AND MANAGEMENT PLANS The Company’s financial statements for the three months ended March 31, 2016 have been prepared on a going concern basis. The Company has reported net operating losses during the three months ended March 31, 2016 and for the past five years. This history of operating losses, along with the recent decrease in commodity prices, may adversely affect the Company’s ability to access capital it needs to continue operations. These factors raise substantial doubt about the Company’s ability to continue as a going concern. The accompanying financial statements do not include any adjustments relating to the recoverability and classification of recorded asset amounts, or amounts of liabilities, that might result from this uncertainty. We will need to raise additional funds to finance continuing operations. However, we may not be successful in doing so. Without sufficient additional financing, it would be unlikely for us to continue as a going concern. Our ability to continue as a going concern is dependent upon our ability to successfully accomplish our business plan and eventually secure other sources of financing and attain profitable operations. Information about our financial position is presented in the following table (in thousands): March 31, December 31, 2016 2015 Financial Position Summary Cash and cash equivalents $ 29 $ 110 Working capital (deficit) $ (18,378 ) $ (15,695 ) Balance outstanding on convertible debentures, $ 12,642 $ 11,317 Stockholders’ deficiency $ (17,020 ) $ (14,344 ) As of May 20, 2016, the Company’s cash balance was approximately $100,000. The Company has historically financed its operations through the sale of debt and equity securities and borrowings under credit facilities with financial institutions. For a complete description of the Company’s indebtedness, see Note 6 — Loan Agreements. Development and Production During the year ended December 31, 2015, the Company entered into eight joint operating agreements to participate as a non-operator in the drilling of eight horizontal wells. The Company has an average of 3.41% working interest in each of these wells which are being drilled by reliable companies. However, due to capital constraints, the Company was placed in non-consent status. In May, 2016, the Company renegotiated the ability to fund its share of the outstanding drilling operations in the amount of approximately $1.55 million. It paid a $300,000 deposit and is required to pay the balance by June 30, 2016. If full payment is remitted, the Company will regain compliance under each of the joint operating agreements. Additionally, as of May 20, 2016, the Company was producing approximately 20 BOE a day from eight economically producing wells. Due to a decline in commodity prices, the cash generated from the Company’s production activity is not sufficient to pay its operating costs and the Company does not have sufficient cash to continue operations in the ordinary course . Proposed Merger with Brushy
Resources On December 29, 2015, the Company entered into a merger agreement with Brushy Resources, Inc. (“Brushy”). Among other conditions to the merger, the Company is required to repay its Term Loan with Heartland Bank in full, convert the $6.85 million outstanding under its 8% Senior Secured Convertible Debentures (the “Debentures”) into Common Stock at $0.50 and convert $7.5 million of its outstanding Series A Preferred Stock into Common Stock at $0.50. In addition, Brushy will have to repay, refinance or negotiate alternative terms with its senior lender prior to completing the Merger. The stockholders’ meeting to vote on the merger and related transactions is scheduled for May 23, 2016. The Company believes that if the Merger is successfully completed, it will substantially increase its producing properties resulting in significantly greater cash flow while eliminating or refinancing its existing indebtedness. The Company will however be required to obtain significant additional capital to pay outstanding debt obligations, pay professional fees related to the Merger, pay outstanding payables in the ordinary course and to fund the combined company’s working capital requirements. While the Company expects to raise additional capital to fund all of these obligations, the current volatility in the commodity markets has made it difficult for oil and gas exploration companies, including the Company, to access debt or equity financing or obtain borrowings from financial lenders. If the Company is unable to complete the Merger or otherwise obtain significant capital, it will likely not be able to continue its current operations and would have to consider other alternatives to preserve value for the Company’s stockholders. These alternatives could include engaging in discussions to acquire other producing properties, selling or disposing of some or all of the Company’s assets or a liquidation of its business. As of March 31, 2016, the Company has paid deposits toward the Merger of approximately of $2.4 million. This amount is recorded in restricted cash and deposits.</t>
  </si>
  <si>
    <t>Summary of Significant Accounting Policies and Estimates</t>
  </si>
  <si>
    <t>Summary of Significant Accounting Policies and Estimates [Abstract]</t>
  </si>
  <si>
    <t>SUMMARY OF SIGNIFICANT ACCOUNTING POLICIES AND ESTIMATES</t>
  </si>
  <si>
    <t xml:space="preserve">NOTE 3 - SUMMARY OF SIGNIFICANT ACCOUNTING POLICIES AND ESTIMATES 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ended March 31, 2016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5. The Company’s accounting policies are described in the Notes to Financial Statements in its Annual Report on Form 10-K for the year ended December 31, 2015, and updated, as necessary, in this Quarterly Report on Form 10-Q. 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months ended March 31, 2016 no impairment was recorded. During the three months ended March 31, 2015, the Company incurred a $5.46 million impairment on its oil and gas properties.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Accrued Expense Accrued liabilities are probable future sacrifices of economic benefits arising from present obligations of a particular entity to transfer assets or provide service to other entities in the future as a result of past transactions or events. Below is the break-out of the accrued expense account as of March 31, 2016 and December 31, 2015.
March 31, December 31,
Fair-value of executive compensation and other accrued payroll $ 355,063 $ 720,414
Accrued convertible debenture interest 1,550,724 1,239,210
Board of director fees 175,869 177,847
Accrued professional fees 87,500 90,825
Production taxes 364,647 357,618
Other payables 713,532 367,505
$ 3,247,335 $ 2,955,419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approximately $3,000 and $4,000 for the three months ended March 31, 2016 and March 31, 2015, respectively. 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March 31, 2016 and March 31, 2015 shares underlying restricted stock units, options, warrants, preferred stock and Debentures have been excluded from the diluted share calculations as they were anti-dilutive as a result of net losses incurred. The Company had the following Common Stock equivalents at March 31, 2016 and March 31, 2015:
March 31, March 31,
Stock Options 6,233,333 1,200,000
Restricted Stock Units (employees/directors) 1,794,000 1,814,855
Series A Preferred Stock 3,112,033 3,112,033
Stock Purchase Warrants 29,733,161 17,532,065
Convertible Notes 8,500,004 -
Convertible Debentures 3,423,233 3,423,233
52,795,764 27,082,186 Recently Issued Accounting Pronounc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The FASB issued ASU 2016-09, Compensation—Stock Compensation (Topic 718): Improvements to Employee Share-Based Payment Accounting. </t>
  </si>
  <si>
    <t>Oil and Gas Properties &amp; Oil and Gas Properties Acquisitions and Divestitures</t>
  </si>
  <si>
    <t>Oil and Gas Properties &amp; Oil and Gas Properties Acquisitions and Divestitures [Abstract]</t>
  </si>
  <si>
    <t>OIL AND GAS PROPERTIES &amp; OIL AND GAS PROPERTIES ACQUISITIONS AND DIVESTITURES</t>
  </si>
  <si>
    <t>NOTE 4 - OIL AND GAS PROPERTIES &amp; OIL AND GAS PROPERTIES ACQUISITIONS AND DIVESTITURES During the three months ended March 31, 2016 and 2015, the Company did not buy or sell any of its oil and gas properties. If commodity prices continue to stay at current 2016 levels or decline further, the Company may incur additional full cost ceiling impairments in future quarters. Because the ceiling calculation uses rolling 12-month average commodity prices, the effect of lower quarter-over-quarter prices in 2016 compared to 2015 is a lower ceiling value each quarter. This could result in ongoing impairments each quarter until prices stabilize or improve. Impairment charges would not affect cash flow from operating activities, but would adversely affect the Company’s net income and stockholders’ equity. During the three months ended March 31, 2016 no impairment was recorded. During the three months ended March 31, 2015, the Company incurred a $5.46 million impairment on its oil and gas properties. Depreciation, depletion and amortization expenses related to the proved properties were approximately $13,000 and $244,000 for three months ended March 31, 2016 and March 31, 2015, respectively.</t>
  </si>
  <si>
    <t>Fair Value of Financial Instruments</t>
  </si>
  <si>
    <t>Fair Value of Financial Instruments [Abstract]</t>
  </si>
  <si>
    <t>FAIR VALUE OF FINANCIAL INSTRUMENTS</t>
  </si>
  <si>
    <t>NOTE 5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Term Loan and Debentures are measured using Level 3 inputs. Derivative Instruments 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 The types of derivative instruments utilized by the Company included commodity swaps. The oil derivative markets are highly active. Although the Company’s economic hedges are valued using public indices, the instruments themselves are traded with third-party counterparties and are not openly traded on an exchange. As such, the Company classifies these instruments as Level 2. 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 The Company has no such derivative instruments at March 31, 2016 and December 31, 2015.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Impairment The Company estimates the expected undiscounted future cash flows of its oil and natural gas properties and compares such amount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r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Impairment of oil and gas assets for the three months ended March 31, 2015 was $5.4 million. The Company did not have an impairment during the three months ended March 31, 2016. Executive Compensation On March 30, 2015, the Company and Abraham Mirman entered into an amended and restated employment agreement. Mr. Mirman’s amended and restated employment agreement provides for Mr. Mirman to receive a cash incentive bonus if certain production thresholds are achieved by the Company. The Company did not meet these production thresholds within the required measurement period for that term. As such, Mr. Mirman’s incentive bonus liability had no value at March 31, 2016. On March 6, 2015, the Company entered into an employment agreement with Kevin Nanke to act as the Company’s Executive Vice President and Chief Financial Officer. Pursuant to the terms of Mr. Nanke’s employment agreement, he would have received a cash incentive bonus if certain production thresholds had been achieved by the Company and a performance bonus of $100,000 if the Company were to achieve certain compliance goals set forth in Mr. Nanke’s employment agreement. The Company did not meet the production thresholds within the required measurement period for that term. As such, Mr. Nanke’s incentive bonus liability had no value at March 31, 2016. While the Company did meet the compliance goals outlined in Mr. Nanke’s employment agreement, due to capital constraints, Mr. Nanke’s performance bonus remains outstanding at March 31, 2016. On March 16, 2015, the Company entered into an employment agreement with Ariella Fuchs for services to be performed as General Counsel to the Company. Pursuant to the terms of Ms.
Fuchs’s employment agreement, she would have received a cash incentive bonus if certain production thresholds had been achieved by the Company. The Company did not meet these production thresholds within the required measurement period for that term. As such, Ms. Fuch’s incentive bonus liability had no value at March 31, 2016. Change in Warrant Liability On September 2, 2014, the Company entered into a Consulting Agreement with Bristol Capital, LLC, pursuant to which the Company issued to Bristol a warrant to purchase up to 1,000,000 shares of Common Stock at an exercise price of $2.00 per share (or, in the alternative, 1,000,000 options, but in no case both). The agreement has a price protection feature that will automatically reduce the exercise price if the Company enters into another consulting agreement pursuant to which warrants are issued with a lower exercise price. On March 31, 2016, the Company revalued the warrants/options using the following variables: (i) 1,000,000 total warrants/options issued (as stated above, the Company will only issue a total of 1,000,000 shares of Common Stock under the option or the warrant, but no more than 1,000,000 shares in the aggregate); (ii) stock price of $0.17; (iii) exercise price of $2.00; (iv) expected life of 3.4 years; (v) volatility of 125%; risk free rate of .9% for a total value of $59,000, which adjusted the change in fair value valuation of the derivative by approximately $14,000 for the three months ended March 31, 2016. On January 8, 2015, the Company entered into the Credit Agreement (as defined below). In connection with the Credit Agreement, the Company issued to Heartland a warrant to purchase up to 225,000 shares of Common Stock at an exercise price of $2.50 with the initial advance, which contains an anti-dilution feature that will automatically reduce the exercise price if the Company enters into another agreement pursuant to which warrants are issued with a lower exercise price. During the three months ended March 31, 2016, the Company issued convertible notes with a conversion price of $0.50 and warrants with an exercise price of $0.25. Subsequently, on May 6, 2016, the Company issued additional convertible notes and warrants with an exercise price of $0.01. The Company also reduced the exercise price on certain of the warrants issued in the first quarter to $0.01. On March 31, 2016, the Company revalued the warrants using the following variables: (i) 225,000 warrants issued; (ii) stock price of $0.17; (iii) adjusted exercise price of $ 1.19; (iv) expected life of 3.8 years; (v) volatility of 100%; (vi) risk free rate of .9% for a total value of $16,000, which adjusted the fair value valuation of the derivative by approximately $4,000 for the three months ended March 31, 2016. Debentures Conversion Derivative Liability As of March 31, 2016, the Company had $6.85 million in remaining Debentures, which, subject to stockholder approval, were convertible at any time at the holders’ option into shares of Common Stock at $2.00 per share, or 3,423,233 underlying conversion shares prior to the execution of the Debenture Conversion Agreement. The Debentures have elements of a derivative due to the potential for certain adjustments, including both the conversion option and the price protection embedded in the Debentures. The conversion option allows the Debenture holders to convert their Debentures to underlying Common Stock at a conversion price of $2.00 per share, subject to certain adjustments, including the requirement to reset the conversion for any subsequent offering at a lower price per share amount. The Company values this conversion liability at each reporting period using a Monte Carlo pricing model. At March 31 2016, the Company valued the conversion feature associated with the Debentures at $54,000. The Company used the following inputs to calculate the valuation of the derivative as of March 31, 2016: (i) volatility of 125%; (ii) conversion price of $2.00; (iii) stock price of $0.17; and (iv) present value of conversion feature of $0.016 per convertible share. The change in fair value valuation of the derivative was approximately $48,000 for the three months ended March 31, 2016. The following table provides a summary of the fair values of assets and liabilities measured at fair value: March 31, 2016:
Level 1 Level 2 Level 3 Total
Liability
Executive employment agreements $ - $ - $ - $ -
Warrant liabilities - - (74,000 ) (74,000 )
Convertible debenture conversion derivative liability - - (54,000 ) (54,000 )
Total liability, at fair value $ - $ - $ (128,000 ) $ (128,000 ) December 31, 2015:
Level 1 Level 2 Level 3 Total
Liability
Executive employment agreements $ - $ - $ (223,000 ) $ (223,000 )
Warrant liabilities - - (56,000 ) (56,000 )
Convertible debenture conversion derivative liability - - (6,000 ) (6,000 )
Total liability, at fair value $ - $ - $ (285,000 ) $ (285,000 ) The following table provides a summary of changes in fair
value of the Company’s Level 3 financial assets and liabilities as of March 31, 2016 and 2015:
Conversion derivative liability Bristol/ Incentive bonus Total
Balance at January 1, 2016 $ (6,000 ) $ (56,000 ) $ (223,000 ) $ (285,000 )
Additional liability - - - -
Change in fair value of liability (48,000 ) (18,000 ) 223,000 157,000
Balance at March 31, 2016 $ (54,000 ) $ (74,000 ) $ - $ (128,000 ) The Company did not have any transfers of assets or liabilities between Level 1, Level 2 or Level 3 of the fair value measurement hierarchy during the three months ended March 31, 2016 and March 31, 2015.</t>
  </si>
  <si>
    <t>Loan Agreements</t>
  </si>
  <si>
    <t>Loan Agreements [Abstract]</t>
  </si>
  <si>
    <t>LOAN AGREEMENTS</t>
  </si>
  <si>
    <t>NOTE 6 - LOAN AGREEMENTS Credit Agreement
As of As of
Term loan - Heartland (due January 8, 2018) $ 2,750,000 $ 2,750,000
Unamortized debt discount (33,236 ) (37,911 )
Deferred financing costs (192,927 ) (220,020 )
Term loan - Heartland, net 2,523,837 2,492,069
Less: amount due within one year (2,523,837 ) (2,492,069 )
Term loan - Heartland due after one year $ - $ - On January 8, 2015, the Company entered into the Credit Agreement with Heartland Bank (the “Credit Agreement”), as administrative agent and the Lenders party thereto. The Credit Agreement provides for a three-year senior secured term loan in an initial aggregate principal amount of $3,000,000, or the Term Loan, which principal amount may be increased to a maximum principal amount of $50,000,000 at the request of the Company pursuant to an accordion advance provision in the Credit Agreement subject to certain conditions, including the discretion of the lender. Funds borrowed under the Credit Agreement may be used by the Company to (i) purchase oil and gas assets, (ii) fund certain Lender-approved development projects, (iii) fund a debt service reserve account, (iv) pay all costs and expenses arising in connection with the negotiation and execution of the Credit Agreement, and (v) fund the Company’s general working capital needs. On December 29, 2015, after a default on an interest payment and in connection with the merger, the Company entered into the Forbearance Agreement with Heartland. The Forbearance Agreement restricts Heartland from exercising any of its remedies until April 30, 2016 and is subject to certain conditions, including a requirement for the Company to make a monthly interest payment to Heartland. On March 1, 2016, the Company entered into an amendment to the Forbearance Agreement with Heartland (the “First Amendment”). Pursuant to the First Amendment, the amount of New Subordinated Debt (as defined in the Amendment) was increased by $1 million to a total of $5 million. The Company agreed to use the proceeds from the issuance of up to $1,000,000 in New Subordinated Debt, issued after March 1, 2016, for the following purposes: (i) up to $150,000 paid to the Company’s auditors, (ii) up to $100,000 for legal expenses related to the Merger and (iii) up to $750,000 for interest payments to the Lenders and for the Company’s general working capital and other ordinary accounts payable. Additionally, the Company agreed to deliver by email to Heartland (i) a list of any money in escrow, and the investor which deposited such money, for any anticipated financing to be used for the proposed purchase of the Brushy Resources, Inc. bank loan from its senior lender, Independent Bank, and the repayment of the Loan (the “New Financing”) and (ii) a brief update on the status and targeted closing date of the New Financing. Following a default on the required March 1, April 1, and May 1 interest payments, on May 4, 2016, the Company entered into a second amendment to the Forbearance Agreement (the “Second Amendment”). Pursuant to the Second Amendment, the limit on the amount of New Subordinated Debt the Company had been
permitted to raise was eliminated and the Forbearance Expiration Date was extended to May 31, 2016. As consideration for the forgoing, the Company paid Heartland the overdue interest owed pursuant to the Term Loan and interest due through May 31, 2016 in the approximate amount of $87,000 and reimbursement of a portion of Heartland’s fees and expenses in an approximate amount of $53,000. Convertible Notes March 31, 2016:
Related Non Related Party
Convertible notes $ 2,350,002 $ 1,900,000
Unamortized debt discount (502,506 ) (475,891 )
Convertible notes, net 1,847,496 1,424,109
Less: amount due within one year (1,847,496 ) (1,424,109 )
Convertible notes due after one year $ - $ - December 31, 2015:
Related Non Related Party
Convertible notes $ 1,800,002 $ 1,150,000
Unamortized debt discount (745,450 ) (476,261 )
Convertible notes, net 1,054,552 673,739
Less: amount due within one year (1,054,552 ) (673,739 )
Convertible notes due after one year $ - $ - During the three months ended March 31, 2016 and 2015, the Company amortized $789,000 and zero of convertible debt discount, respectively. This amount is recorded as a component of non-cash interest expense. From December 29, 2015 to January 5, 2016, the Company entered into 12% Convertible Subordinated Note Purchase Agreements with various lending parties (the “Purchasers”), for the issuance of an aggregate principal amount of $3.75 million unsecured subordinated convertible notes, which includes the $750,002 of short-term notes exchanged for convertible notes by the Company and warrants to purchase up to an aggregate of approximately 15,000,000 shares of Common Stock at an exercise price of $0.25 per share. The proceeds from this financing were used to pay a $2 million refundable deposit in connection with the merger, to fund approximately $1.3 million of interest payments to our lenders and for our working capital and accounts payables. The convertible notes bear interest at a rate of 12% per annum, payable at maturity on June 30, 2016. The convertible notes and accrued but unpaid interest thereon are convertible in whole or in part from time to time at the option of the holders thereof into shares of our Common Stock at a conversion price of $0.50. The convertible notes may be prepaid in whole or in part (but with payment of accrued interest to the date of prepayment) at any time at a premium of 103% for the first 120 days and a premium of 105% thereafter, so long as no Senior Debt is outstanding. The convertible notes contain customary events of default, which, if uncured, entitle each noteholder to accelerate the due date of the unpaid principal amount of, and all accrued and unpaid interest, subject to certain subordination provisions. On March 18, 2016, the Company issued an additional aggregate principal amount of $500,000 of convertible notes and warrants to purchase 2.0 million shares of Common Stock, which have the terms and conditions as the convertible notes and warrants with the exception of the maturity date on the convertible notes, which is April 1, 2017. A portion of the proceeds from these convertible notes were used to make advances to Brushy for payment of operating expenses pending completion of the Merger. If the Merger is not completed, these amounts are subject to repayment by Brushy. Additionally, on or about May 6, 2016 (the “May Financing”), the Company issued an additional aggregate principal amount of approximately $1.3 million of convertible notes and warrants to purchase approximately 5.0 million shares of Common Stock, which have the same terms as the convertible notes with a maturity date of April 1, 2017 and with the exception of the warrant exercise price which is $0.01. Debentures
As of March 31, 2016 and December 31, 2015:
8% Convertible
debentures, net (due 2018; 8% weighted average interest rate) $ 6,846,465
Unamortized debt discount -
8% Convertible debenture, net 6,846,465
Less: amount due within one year (6,846,465 )
8% Convertible debenture due after one year $ - In numerous separate private placement transactions between February 2011 and October 2013, the Company issued an aggregate of approximately $15.6 million of Debentures, secured by mortgages on several of its properties. On January 31, 2014, the Company entered into a debenture conversion agreement (the “First Conversion Agreement”) with all of the holders of the Debentures. Pursuant to the terms of the First Conversion Agreement, $9.0 million in Debentures (approximately $8.73 million of principal and $270,000 in interest) was converted by the holders to shares of Common Stock at a conversion price of $2.00 per share. In addition, the Company issued warrants to the Debenture holders to purchase one share of Common Stock for each share issued in connection with the conversion of the Debentures, at an exercise price equal to $2.50 per share. Under the terms of the First Conversion Agreement, the balance of the Debentures may be converted to Common Stock on the terms provided therein (including the terms related to the warrants) at the election of the holder, subject to receipt of stockholder approval as required by Nasdaq continued listing requirements. On December 29, 2015, the Company entered into a second agreement with the holders of its Debentures, which provides for the full automatic conversion of Debentures into shares of the Company’s Common Stock at a price of $0.50 per share, upon the receipt of requisite stockholder approval and the consummation of the merger. If the Debentures are converted on these terms, it would result in the issuance of 13,692,930 shares of Common Stock and the elimination of $8.08 million in short-term debt obligations including accrued but unpaid interest which would be forfeited and cancelled upon conversion pursuant to the terms of the agreement. As of March 31, 2016 and December 31, 2015 the Company had $6.85 million, net, remaining Debentures, which prior to December 29, 2015, were convertible at any time at the holders’ option into shares of Common Stock at a conversion price of $2.00 per share, subject to certain standard adjustments. If the merger is not successful or the stockholders do not approve the conversion of the Debentures at the Company’s special meeting to be held in the second quarter of 2016, the Debentures will no longer be subject to the terms of current debenture conversion agreement. The debt discount amortization on the Debentures was approximately $6,000 for the three months ended March 31, 2015. Interest Expense For the three months ended March 31, 2016 and 2015, the Company incurred interest expense of approximately $1.3 million and $222,000, respectively. Non-cash interest of approximately $821,000 and $172,000, respectively, were comprised of amortization of the deferred financing costs and accretion of the Debentures payable and convertible note discounts.</t>
  </si>
  <si>
    <t>Commitments and Contingencies</t>
  </si>
  <si>
    <t>Commitments and Contingencies [Abstract]</t>
  </si>
  <si>
    <t>COMMITMENTS AND CONTINGENCIES</t>
  </si>
  <si>
    <t>NOTE 7 - COMMITMENTS AND CONTINGENCIES Development and Production During the year ended December 31, 2015, the Company entered into eight joint operating agreements to participate as a non-operator in the drilling of eight horizontal wells. The Company has an average of 3.41% working interest in each of these wells which are being drilled by reliable companies. However, due to capital constraints, the Company was placed in non-consent status. In May, 2016, the Company renegotiated the ability to fund its share of the outstanding drilling operations in the amount of approximately $1.55 million. It paid a $300,000 deposit and is required to pay the balance by June 30, 2016. If full payment is remitted, the Company will regain compliance under each of the joint operating agreements. Environmental and Governmental Regulation At March 31, 2016,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March 31, 2016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Parker v. Tracinda Corporation In re Roger A. Parker: Tracinda Corp. v. Recovery Energy, Inc. and Roger A. Parker Lilis Energy, Inc. v. Great Western Operating Company LLC, On July 7, 2015, as previously reported, the Company entered into a settlement agreement with the Operator. Due to the Company’s inability to secure financing pursuant to the Credit Agreement or
another funding source, payment was not remitted to the Operator and the dispute remained unsettled.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t>
  </si>
  <si>
    <t>NOTE 8 - RELATED PARTY TRANSACTIONS During the three months ended March 31, 2016 and 2015, the Company has engaged in the following transactions with related parties: Convertible Notes From December 29, 2015 to January 5, 2016, the Company entered into 12% Convertible Subordinated Note Purchase Agreements with various lending parties, or the Purchasers, for the issuance of an aggregate principal amount of $3.75 million unsecured subordinated convertible notes, which includes the $750,002 of short-term notes exchanged for convertible notes by the Company and warrants to purchase up to an aggregate of approximately 15,000,000 shares of Common Stock at an exercise price of $0.25 per share. As of December 31, 2015, $2.95 million convertible notes were outstanding. The proceeds from this financing was used to pay a $2 million refundable deposit in connection with the merger, to fund approximately $1.3 million of interest payments to certain of our lenders and for the Company’s working capital and accounts payables. The convertible notes bear interest at a rate of 12% per annum, payable at maturity on June 30, 2016. The convertible notes and accrued but unpaid interest thereon are convertible in whole or in part from time to time at the option of the holders thereof into shares of our common stock at a conversion price of $0.50. The convertible notes may be prepaid in whole or in part by paying all or a portion of the principal amount to be prepaid together with accrued interest thereon to the date of prepayment at a premium of 103% for the first 120 days and a premium of 105% thereafter, so long as no Senior Debt is outstanding. The convertible notes contain customary events of default, which, if uncured, entitle each noteholder to accelerate the due date of the unpaid principal amount of, and all accrued and unpaid interest, subject to certain subordination provisions The Purchasers included certain related parties of the Company, including Abraham Mirman, the Company’s Chief Executive Officer and a member of the Board of Directors ($750,000 including the short-term note exchange investment), the Bruin Trust, an irrevocable trust managed by an independent trustee and whose beneficiaries include the adult children of Ronald D. Ormand, Chairman of the Company’s Board of Directors ($1.15 million) and Pierre Caland through Wallington Investment Holdings, Ltd.
($300,000), who holds more than 5% of our Common Stock. Certain of the Company’s officers, directors and consultants who the Company entered into short-term note agreements with in 2015, also entered into note exchange agreements, whereby the short-term noteholder agreed to exchange all of the Company’s outstanding obligations under such short-term notes, which as of December 29, 2015 had outstanding obligations of $750,002, into the convertible notes at a rate, expressed in principal amount of convertible notes equal to $1.00 for $1.00, in exchange for the cancellation of the short-term notes, with all amounts due thereunder being cancelled and deemed to have been paid in full, including any accrued but unpaid interest. The short-term noteholders included certain related parties of the Company, including Abraham Mirman, the Chief Executive Officer and a director of the Company ($250,000), General Merrill McPeak, a director of the Company ($250,000), and Nuno Brandolini, a director of the Company ($150,000). Additionally, on March 18, 2016, the Company issued an additional aggregate principal amount of $500,000 in convertible notes and warrants to purchase up to 2.0 million shares of our Common Stock. The terms and conditions of the convertible notes are identical to those of the convertible notes issued previously with the exception of the maturity date, which is April 1, 2017. The Purchasers included a related party of the Company, R. Glenn Dawson, a director of the Company ($50,000).</t>
  </si>
  <si>
    <t>Shareholders' Equity</t>
  </si>
  <si>
    <t>Shareholders' Equity [Abstract]</t>
  </si>
  <si>
    <t>SHAREHOLDERS' EQUITY</t>
  </si>
  <si>
    <t>NOTE 9 - SHAREHOLDERS’ EQUITY January 2014 Private Placement In January 2014, the Company entered into and closed a series of subscription agreements with accredited investors, pursuant to which the Company issued an aggregate of 2,959,125 units, with each unit consisting of (i) one share of Common Stock for $2.00 a share and (ii) one three-year warrant to purchase one share of Common Stock at an exercise price equal to $2.50 per share (together, the “Units”), for a purchase price of $2.00 per Unit, for aggregate gross proceeds of $5.24 million (the “January Private Placement”). The warrants became exercisable in July 2014. As of February 23, 2015, neither the Common Stock issued in the January Private Placement nor the Common Stock underlying the warrants has been registered for resale. The Company valued the warrants within the Unit, utilizing a Black Scholes Option Pricing Model using a volatility calculation of 65%, risk free rate at the date of grant, and a 3 year term, the relative fair value allocated to warrants were approximately $1.68 million. The Company paid TRW 243,000 warrants valued using the Black Scholes option model at $203,000 and cash of approximately $668,000 million in financing fees to TRW, of which approximately $172,000 was reinvested into the private placement. May 2014 Private Placement - Series A 8% Convertible Preferred Stock On May 30, 2014, the Company consummated a private placement of 7,500 shares of Series A Preferred Stock, along with detachable warrants to purchase up to 1,556,017 shares of Common Stock, at an exercise price of $2.89 per share, for aggregate gross proceeds of $7.50 million. The Series A Preferred Stock has a par value of $0.0001 per share, a stated value of $1,000 per share, a conversion price of $2.41 per share, and a liquidation preference to any junior securities. Except as otherwise required by law, holders of Series A Preferred Stock shall not be entitled to voting rights, except with respect to proposals to alter or change adversely the powers, preferences or rights given to the Series A Preferred Stock, authorize or create any class of stock ranking senior to the Series A Preferred Stock as to dividends, redemption or distribution of assets upon liquidation, amend its certificate of incorporation or other charter documents in any manner that adversely affects any rights of the Preferred Stock holder, or increase the number of authorized Series A Preferred Stock. The holders of the Series A Preferred Stock are entitled to receive a dividend payable, at the election of the Company (subject to certain conditions as set forth in the Certificate of Designations), in cash or shares of Common Stock, at a rate of 8% per annum payable a day after the end of each quarter. The Series A Preferred Stock is convertible at any time at the option of the holders, or at the Company’s discretion when the Common Stock trades above $7.50 for ten consecutive days with a daily dollar trading volume above $300,000. In addition, the Company has the right to redeem the shares of Series A Preferred Stock, along with any accrued and unpaid dividends, at any time, subject to certain conditions as set forth in the Certificate of Designations. In addition, holders of the Series A Preferred Stock can require the Company to redeem the Series A Preferred upon the occurrence of certain triggering events, including (i) failure to timely deliver shares of Common Stock after valid delivery of a notice of
conversion by the holder; (ii) failure to have available a sufficient number of authorized and unreserved shares of Common Stock to issue upon conversion; (iii) the occurrence of certain change of control transactions; (iv) the occurrence of certain events of insolvency; and (v) the ineligibility of the Company to electronically transfer its shares via the Depository Trust Company or another established clearing corporation. The Series A Preferred Stock is classified as equity based on the following criteria: i) the redemption of the instrument at the control of the Company; ii) the instrument is convertible into a fixed amount of shares at a conversion price of $2.41; iii) the instrument is closely related to the underlying Company’s Common Stock; iv) the conversion option is indexed to the Company’s stock; v) the conversion option cannot be settled in cash and only can be redeemed at the discretion of the Company; vi) and the Series A Preferred Stock is not considered convertible debt. In connection with the issuance of the Series A Preferred Stock, the Company also issued a warrant for 50% of the amount of shares of Common Stock into which the Series A Preferred Stock is convertible. In connection with issuance of the Series A Preferred Stock, the beneficial conversion feature (“BCF”) was valued at $2.21 million and the fair value of the warrant was valued at $1.35 million. The aggregate value of the Series A Preferred Stock and warrant, valued at $3.56 million, was considered a deemed dividend and the full amount was expensed immediately. The Company determined the transaction created a beneficial conversion feature which is calculated by taking the net proceeds of $6.79 million and valuing the warrants as of May 2014, utilizing a Black Scholes option pricing model. The inputs for the pricing model are: $2.48 market price per share; exercise price of $2.89 per share; expected life of 3 years; volatility of 70%; and risk free rate of 0.20%. The Company calculated the total consideration given to be $8.40 million comprised of $6.80 million for the Series A Preferred and $1.6 million for the warrants. The Company deemed the value of the beneficial conversion feature to be $2.21 million and immediately accreted that amount as a deemed dividend. As of March 31, 2016, the Company has accrued a cumulative dividend of $750,000. Conditionally Redeemable 6% Preferred Stock In August 2014, the Company designated 2,000 shares of its authorized preferred stock as Conditionally Redeemable 6% Preferred Stock, or the Redeemable Preferred. All 2,000 shares of Redeemable Preferred were issued in September 2014, pursuant to the Settlement Agreement with Hexagon. The Redeemable Preferred has the same par value and stated value characteristics as the Series A Preferred Stock, yet the Conditionally Redeemable 6% Preferred Stock is not convertible into Common Stock or any other securities of the Company. Except as otherwise required by law, holders of the Redeemable Preferred shall not be
entitled to voting rights. 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As of March 31, 2016, the Company has accrued a cumulative dividend of $150,000. The total outstanding Redeemable Preferred was valued at approximately 1.5 million at March 31, 2016. Warrants Below is a summary of warrant activity for the three months ended March 31, 2016: Warrants Weighted- Average Exercise Outstanding at January 1, 2016 24,783,161 $ 1.48 Warrants issued with Convertible Notes 5,200,000 .25 Exercised, forfeited or expired (250,000 ) 6.00 Outstanding at March 31, 2016 29,733,161 $ 1.29 The aggregate intrinsic value associated with outstanding warrants was zero at March 31, 2016 as the strike price of all warrants exceeded the market price for Common Stock, based on the Company’s closing Common Stock price of $0.17 on March 31, 2016. The weighted average remaining contract life as of March 31, 2016 was 2.08 years. During the three months ended March 31, 2016, the Company issued 5.2 million warrants to purchase shares of Common Stock to Purchasers of the convertible notes. The warrants were valued using the following variables: (i) 5.2 million warrants; (ii) warrant price of $.20; (iii) exercise price of $ .25; (iv) expected life of 3 years; (v) volatility of 186.52%; (vi) risk free rate of 1.29% for a total value of $546,000 which the amount is amortized over the maturity period. The Company did not issue any warrants to purchase shares of Common Stock to consultants during the three months ended March 31, 2016. During the three months ended March 31, 2015, the Company issued 300,000 warrants to consultants. The warrants were valued using a Black Sholes model and $204,000 and were expensed immediately. As of March 31, 2016, there was no unearned compensation related to warrants issued as of that date.</t>
  </si>
  <si>
    <t>Share Based and Other Compensation</t>
  </si>
  <si>
    <t>Share Based and Other Compensation [Abstract]</t>
  </si>
  <si>
    <t>SHARE BASED AND OTHER COMPENSATION</t>
  </si>
  <si>
    <t>NOTE 10 - SHARE BASED AND OTHER COMPENSATION Share-Based Compensation 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On December 29, 2015, the EIP was amended again to increase the number of shares of Common Stock available for grant under the EIP from 6,800,000 shares to 10,000,000 shares. Each member of the board of directors and the management team has been periodically awarded stock options and/or restricted stock grants and may be awarded additional grants under the terms of the EIP in the future. The value of employee services received in exchange for an award of equity instruments is based on the grant-date fair value of the award, recognized over the period during which an employee is required to provide services in exchange for such award. During the three months ended March 31, 2016, the Company granted 1.2 million shares of restricted Common Stock to certain non-employee directors in connection with each of their appointment anniversaries pursuant to each director’s non-employee director award agreement and as board fees for the quarter ended December 31, 2015, paid in stock in lieu of cash. During the three months ended March 31, 2016, the Company also issued 100,000 restricted stock units and 450,000 stock options to a newly appointed director pursuant to his non-employee director award and stock option award agreements. Also during the three months ended March 31, 2016, certain of the Company’s employees, directors and consultants forfeited 66,666 shares of restricted stock units and 300,000 stock options previously granted in connection with various terminations. As a result, as of March 31, 2016, the Company had 1,794,000 restricted stock units, and 6,233,333 options to purchase shares of Common Stock outstanding to employees and directors. Options issued to employees vest in equal installments over specified time periods during the service period or upon achievement of certain performance based operating thresholds. The Company requires that employees and directors pay the tax on equity grants in order to issue the shares and there is currently no cashless exercise option. Therefore, as of March 31, 2016, 1,594,002 restricted stock units have been granted, but have not been issued. Compensation Costs Three Months Ended March 31, 2016* Three Months Ended As of March 31, 2015 Stock Options Restricted Stock Total Stock Options Restricted Total Stock-based compensation expensed* $ 192 $ 49 $ 242 $ 555 $ 58 $ 613 Unamortized stock-based compensation costs $ 1,707 $ 171 $ 1,878 $ 1,789 $ 75 $ 1,864 Weighted average amortization period remaining* 2.93 1.08 - 8.26 1.07 - * Only includes directors and employees for which the options vest over time instead of based upon performance criteria for which the performance criteria have not been met as of March 31, 2016. Restricted Stock Units A summary of restricted stock unit grant activity for the three months ended March 31, 2016 is presented below: Number of Shares Weighted Average Grant Date Price Outstanding at January 1, 2016 1,869,000 1.23 Granted 100,000 .18 Vested and issued (108,334 ) (1.87 ) Forfeited (66,666 ) (1.65 ) Outstanding at March 31, 2016 1,794,000 1.12 As of March 31, 2016, total unrecognized compensation costs related to 274,999 unvested restricted shares of Common Stock issued to directors and employees was approximately $171,000, which is expected to be recognized over a weighted-average remaining service period of 1.08 years. During the three months ended March 31, 2016 and 2015, the Company expensed $49,000, and $58,000, respectively for non-employee director compensation. No cash compensation was paid to the directors in the three months ended March 31, 2016 or the year ended December 31, 2015. Stock Options A summary of stock options activity for the three months ended March 31, 2016 is presented below: Stock Options Outstanding and Exercisable Number Weighted Number Weighted Outstanding at January 1, 2016 6,083,333 $ 1.46 Granted 450,000 1.46 Exercised - - Forfeited or cancelled (300,000 ) (1.93 ) Outstanding at March 31, 2016 6,233,333 $ 1.27 4,133,335 2.93 As of March 31, 2016, total unrecognized compensation costs relating to the outstanding options was $1.7 million, which is expected to be recognized over the remaining vesting period of approximately 1.96 years. During the three months ended March 31, 2016 and 2015, the Company issued options to purchase Common Stock to certain of its officers and directors. The options are valued using a Black Scholes model and amortized over the life of the option. During the three months ended March 31, 2016 and 2015 the Company amortized $192,000 and $555,000, respectively. As of March 31, 2016, 4,133,335 options were exercisable and 2,099,998 options have yet to vest in accordance with employee and board of director compensation agreements. On January 13, 2016, the Company granted 250,000 stock options, which vested immediately, to a non-employee director valued using the following variables: (i) 250,000 options; (ii) stock price of $.18; (iii) exercise price of $.18; (iv) expected life of 5 years; (v) volatility of 192.13%; (vi) risk free rate of 1.51% for a total value of $44,000 which amount is expensed immediately. On January 13, 2016, the Company granted 200,000 stock options to a non-employee director, which vest in equal installments over three years and were valued using the following variables: (i) 200,000 options; (ii) stock price of $.18; (iii) exercise price of $ .18; (iv) expected life of 7 years; (v) volatility of 192.13%; (vi) risk free rate of 1.85% for a total value of $36,000 which the amount is amortized over the vesting period.</t>
  </si>
  <si>
    <t>Subsequent Events</t>
  </si>
  <si>
    <t>Subsequent Events [Abstract]</t>
  </si>
  <si>
    <t>SUBSEQUENT EVENTS</t>
  </si>
  <si>
    <t>NOTE 11 – SUBSEQUENT EVENTS On May 4, 2016, following a default on the required March 1, April 1 and May 1 interest payments pursuant to the Company’s Forbearance Agreement with Heartland, the Company entered into a second amendment to the Forbearance Agreement (the “Second Amendment”). Pursuant to the Second Amendment, the limit on the amount of New Subordinated Debt the Company has been permitted to raise was eliminated and the Forbearance Expiration Date was extended to May 31, 2016. As consideration for the forgoing, the Company paid Heartland the overdue interest owed pursuant to the Term Loan and interest due through May 31, 2016 in the approximate amount of $87,000 and reimbursement of a portion of Heartland’s fees and expenses in an approximate amount of $53,000. On or about May 6, 2016 (the “May Financing”), the Company issued an additional aggregate principal amount of approximately $1.3 million of convertible notes and warrants to purchase approximately 5.0 million shares of Common Stock, which have the same terms as the convertible notes with a maturity date of April 1, 2017 and with the exception of the warrant exercise price which is $0.01. In connection with the May Financing, in exchange for the additional consideration certain Purchasers received amended and restated warrants to purchase approximately 5.0 million shares of Common Stock, which reduced the exercise price of the warrants issued to these Purchasers in each of the prior two convertible notes issuances from $0.25 to $0.01. Additionally, certain of these Purchasers received amended and restated warrants to purchase an aggregate amount of up to approximately 2.6 million shares of Common Stock, which were amended to reduce the exercise price on each of the warrants, which had been issued in previous transactions during the years 2014 and 2013 from $4.25, in the case of approximately 800,000 warrants and $2.50 in the case of the remainder to $0.01, which were all subsequently exercised.</t>
  </si>
  <si>
    <t>Summary of Significant Accounting Policies and Estimates (Policies)</t>
  </si>
  <si>
    <t>Basis of Presentation</t>
  </si>
  <si>
    <t>Basis of Presentation The condensed financial statements have been prepared in accordance with accounting principles generally accepted in the United States of America (“U.S. GAAP”) for interim financial statements and with Form 10-Q and Article 10 of Regulation S-X of the United States Securities and Exchange Commission. Accordingly, the financial statements do not contain all information and footnotes required by U.S. GAAP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16 and the results of operations and cash flows for the periods presented. The results of operations for the three ended March 31, 2016 are not necessarily indicative of the operating results for the full fiscal year for any future period. These condensed financial statements should be read in conjunction with the financial statements and related notes thereto included in the Company’s Annual Report on Form 10-K for the year ended December 31, 2015. The Company’s accounting policies are described in the Notes to Financial Statements in its Annual Report on Form 10-K for the year ended December 31, 2015, and updated, as necessary, in this Quarterly Report on Form 10-Q.</t>
  </si>
  <si>
    <t>Use of Estimates</t>
  </si>
  <si>
    <t>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Oil and Gas Producing Activities</t>
  </si>
  <si>
    <t>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s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the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months ended March 31, 2016 no impairment was recorded. During the three months ended March 31, 2015, the Company incurred a $5.46 million impairment on its oil and gas properties.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Accrued Expense</t>
  </si>
  <si>
    <t xml:space="preserve">Accrued Expense Accrued liabilities are probable future sacrifices of economic benefits arising from present obligations of a particular entity to transfer assets or provide service to other entities in the future as a result of past transactions or events. Below is the break-out of the accrued expense account as of March 31, 2016 and December 31, 2015. March 31, December 31, Fair-value of executive compensation and other accrued payroll $ 355,063 $ 720,414 Accrued convertible debenture interest 1,550,724 1,239,210 Board of director fees 175,869 177,847 Accrued professional fees 87,500 90,825 Production taxes 364,647 357,618 Other payables 713,532 367,505 $ 3,247,335 $ 2,955,419 </t>
  </si>
  <si>
    <t>Asset Retirement Obligations</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he present value of a liability for the ARO is initially recorded when it is incurred if a reasonable estimate of fair value can be made. This is typically done when a well is completed or an asset is placed in service. When the ARO is initially recorded, the Company capitalizes the cost (the asset retirement cost or "ARC") by increasing the carrying value of the related asset. ARCs related to wells are capitalized to the full cost pool and are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 The fair value of the Company’s asset retirement obligation liability is calculated at the point of inception by taking into account (i) the cost of abandoning oil and gas wells, which is based on the Company’s and/or industry’s historical experience for similar work, or estimates from independent third-parties; (ii) the economic lives of its properties, which are based on estimates from reserve engineers; (iii) the inflation rate; and (iv) the credit adjusted risk-free rate, which takes into account the Company’s credit risk and the time value of money. Given the unobservable nature of the inputs, the initial measurement of the asset retirement obligation liability is deemed to use Level 3 inputs. The Company has accreted approximately $3,000 and $4,000 for the three months ended March 31, 2016 and March 31, 2015, respectively.</t>
  </si>
  <si>
    <t>Revenue Recognition</t>
  </si>
  <si>
    <t>Revenue Recognition 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t>
  </si>
  <si>
    <t>Impairment of Long-lived Assets</t>
  </si>
  <si>
    <t>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Net Loss per Common Share</t>
  </si>
  <si>
    <t xml:space="preserve">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warrants and options, are excluded from the calculation when their effect would be anti-dilutive. As of March 31, 2016 and March 31, 2015 shares underlying restricted stock units, options, warrants, preferred stock and Debentures have been excluded from the diluted share calculations as they were anti-dilutive as a result of net losses incurred. The Company had the following Common Stock equivalents at March 31, 2016 and March 31, 2015: March 31, March 31, Stock Options 6,233,333 1,200,000 Restricted Stock Units (employees/directors) 1,794,000 1,814,855 Series A Preferred Stock 3,112,033 3,112,033 Stock Purchase Warrants 29,733,161 17,532,065 Convertible Notes 8,500,004 - Convertible Debentures 3,423,233 3,423,233 52,795,764 27,082,186 </t>
  </si>
  <si>
    <t>Recently Issued Accounting Pronouncements</t>
  </si>
  <si>
    <t xml:space="preserve">Recently Issued Accounting Pronounc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The FASB issued ASU 2016-09, Compensation—Stock Compensation (Topic 718): Improvements to Employee Share-Based Payment Accounting. </t>
  </si>
  <si>
    <t>Going Concern and Management Plans (Tables)</t>
  </si>
  <si>
    <t>Summary of financial position</t>
  </si>
  <si>
    <t xml:space="preserve"> March 31, December 31, 2016 2015 Financial Position Summary Cash and cash equivalents $ 29 $ 110 Working capital (deficit) $ (18,378 ) $ (15,695 ) Balance outstanding on convertible debentures, $ 12,642 $ 11,317 Stockholders’ deficiency $ (17,020 ) $ (14,344 )</t>
  </si>
  <si>
    <t>Summary of Significant Accounting Policies and Estimates (Tables)</t>
  </si>
  <si>
    <t>Schedule of accrued expense</t>
  </si>
  <si>
    <t xml:space="preserve"> March 31, December 31, Fair-value of executive compensation and other accrued payroll $ 355,063 $ 720,414 Accrued convertible debenture interest 1,550,724 1,239,210 Board of director fees 175,869 177,847 Accrued professional fees 87,500 90,825 Production taxes 364,647 357,618 Other payables 713,532 367,505 $ 3,247,335 $ 2,955,419 </t>
  </si>
  <si>
    <t>Schedule of common stock equivalents</t>
  </si>
  <si>
    <t xml:space="preserve"> March 31, March 31, Stock Options 6,233,333 1,200,000 Restricted Stock Units (employees/directors) 1,794,000 1,814,855 Series A Preferred Stock 3,112,033 3,112,033 Stock Purchase Warrants 29,733,161 17,532,065 Convertible Notes 8,500,004 - Convertible Debentures 3,423,233 3,423,233 52,795,764 27,082,186 </t>
  </si>
  <si>
    <t>Fair Value of Financial Instruments (Tables)</t>
  </si>
  <si>
    <t>Summary of fair value of assets and liabilities measured at fair value</t>
  </si>
  <si>
    <t>March 31, 2016: Level 1 Level 2 Level 3 Total Liability Executive employment agreements $ - $ - $ - $ - Warrant liabilities - - (74,000 ) (74,000 ) Convertible debenture conversion derivative liability - - (54,000 ) (54,000 ) Total liability, at fair value $ - $ - $ (128,000 ) $ (128,000 ) December 31, 2015: Level 1 Level 2 Level 3 Total Liability Executive employment agreements $ - $ - $ (223,000 ) $ (223,000 ) Warrant liabilities - - (56,000 ) (56,000 ) Convertible debenture conversion derivative liability - - (6,000 ) (6,000 ) Total liability, at fair value $ - $ - $ (285,000 ) $ (285,000 )</t>
  </si>
  <si>
    <t>Summary of changes in fair value of Level 3 financial assets and liabilities</t>
  </si>
  <si>
    <t xml:space="preserve"> Conversion derivative liability Bristol/ Incentive bonus Total Balance at January 1, 2016 $ (6,000 ) $ (56,000 ) $ (223,000 ) $ (285,000 ) Additional liability - - - - Change in fair value of liability (48,000 ) (18,000 ) 223,000 157,000 Balance at March 31, 2016 $ (54,000 ) $ (74,000 ) $ - $ (128,000 ) </t>
  </si>
  <si>
    <t>Loan Agreements (Tables)</t>
  </si>
  <si>
    <t>Schedule of debt</t>
  </si>
  <si>
    <t xml:space="preserve"> As of As of Term loan - Heartland (due January 8, 2018) $ 2,750,000 $ 2,750,000 Unamortized debt discount (33,236 ) (37,911 ) Deferred financing costs (192,927 ) (220,020 ) Term loan - Heartland, net 2,523,837 2,492,069 Less: amount due within one year (2,523,837 ) (2,492,069 ) Term loan - Heartland due after one year $ - $ - </t>
  </si>
  <si>
    <t>Shedule of convertible Notes</t>
  </si>
  <si>
    <t xml:space="preserve">Related Non Related Party
Convertible notes $ 2,350,002 $ 1,900,000
Unamortized debt discount (502,506 ) (475,891 )
Convertible notes, net 1,847,496 1,424,109
Less: amount due within one year (1,847,496 ) (1,424,109 )
Convertible notes due after one year $ - $ -
Related Non Related Party
Convertible notes $ 1,800,002 $ 1,150,000
Unamortized debt discount (745,450 ) (476,261 )
Convertible notes, net 1,054,552 673,739
Less: amount due within one year (1,054,552 ) (673,739 )
Convertible notes due after one year $ - $ - </t>
  </si>
  <si>
    <t>Shedule of convertible debentures</t>
  </si>
  <si>
    <t xml:space="preserve"> 8% Convertible debentures, net (due 2018; 8% weighted average interest rate) $ 6,846,465 Unamortized debt discount - 8% Convertible debenture, net 6,846,465 Less: amount due within one year (6,846,465 ) 8% Convertible debenture due after one year $ - </t>
  </si>
  <si>
    <t>Shareholders' Equity (Tables)</t>
  </si>
  <si>
    <t>Summary of warrant activity</t>
  </si>
  <si>
    <t xml:space="preserve"> Warrants Weighted- Average Exercise Outstanding at January 1, 2016 24,783,161 $ 1.48 Warrants issued with Convertible Notes 5,200,000 .25 Exercised, forfeited or expired (250,000 ) 6.00 Outstanding at March 31, 2016 29,733,161 $ 1.29 </t>
  </si>
  <si>
    <t>Share Based and Other Compensation (Tables)</t>
  </si>
  <si>
    <t>Summary of compensation costs activity</t>
  </si>
  <si>
    <t xml:space="preserve"> Three Months Ended March 31, 2016* Three Months Ended As of March 31, 2015 Stock Options Restricted Stock Total Stock Options Restricted Total Stock-based compensation expensed* $ 192 $ 49 $ 242 $ 555 $ 58 $ 613 Unamortized stock-based compensation costs $ 1,707 $ 171 $ 1,878 $ 1,789 $ 75 $ 1,864 Weighted average amortization period remaining* 2.93 1.08 - 8.26 1.07 - * Only includes directors and employees for which the options vest over time instead of based upon performance criteria for which the performance criteria have not been met as of March 31, 2016.</t>
  </si>
  <si>
    <t>Summary of restricted stock grant activity</t>
  </si>
  <si>
    <t xml:space="preserve"> Number of Shares Weighted Average Grant Date Price Outstanding at January 1, 2016 1,869,000 1.23 Granted 100,000 .18 Vested and issued (108,334 ) (1.87 ) Forfeited (66,666 ) (1.65 ) Outstanding at March 31, 2016 1,794,000 1.12 </t>
  </si>
  <si>
    <t>Summary of stock options activity</t>
  </si>
  <si>
    <t xml:space="preserve"> Stock Options Outstanding and Exercisable Number Weighted Number Weighted Outstanding at January 1, 2016 6,083,333 $ 1.46 Granted 450,000 1.46 Exercised - - Forfeited or cancelled (300,000 ) (1.93 ) Outstanding at March 31, 2016 6,233,333 $ 1.27 4,133,335 2.93</t>
  </si>
  <si>
    <t>Organization (Details)</t>
  </si>
  <si>
    <t>Mar. 31, 2016a</t>
  </si>
  <si>
    <t>Organization (Textual)</t>
  </si>
  <si>
    <t>Area of land for oil and gas exploration and production (In acres)</t>
  </si>
  <si>
    <t>Going Concern and Management Plans (Details) - USD ($)</t>
  </si>
  <si>
    <t>Dec. 31, 2014</t>
  </si>
  <si>
    <t>Financial Position Summary</t>
  </si>
  <si>
    <t>Cash and cash equivalents</t>
  </si>
  <si>
    <t>Working capital (deficit)</t>
  </si>
  <si>
    <t>Balance outstanding on convertible debentures, convertible notes payable and term loan</t>
  </si>
  <si>
    <t>Going Concern and Management Plans (Details Textual)</t>
  </si>
  <si>
    <t>1 Months Ended</t>
  </si>
  <si>
    <t>May. 31, 2016USD ($)</t>
  </si>
  <si>
    <t>May. 20, 2016USD ($)Boe</t>
  </si>
  <si>
    <t>Dec. 29, 2015USD ($)$ / shares</t>
  </si>
  <si>
    <t>Mar. 31, 2016USD ($)$ / shares</t>
  </si>
  <si>
    <t>May. 30, 2014$ / shares</t>
  </si>
  <si>
    <t>Going Concern And Management Plans (Textual)</t>
  </si>
  <si>
    <t>Working interest rate</t>
  </si>
  <si>
    <t>3.41%</t>
  </si>
  <si>
    <t>Conversion price per share | $ / shares</t>
  </si>
  <si>
    <t>Paid deposits</t>
  </si>
  <si>
    <t>Subsequent Event [Member]</t>
  </si>
  <si>
    <t>Production, barrels of oil | Boe | Boe</t>
  </si>
  <si>
    <t>Outstanding amount for drilling operations</t>
  </si>
  <si>
    <t>Series A Preferred Stock [Member]</t>
  </si>
  <si>
    <t>Convertible debentures conversion shares, value</t>
  </si>
  <si>
    <t>Debenture [Member]</t>
  </si>
  <si>
    <t>Convertible debenture percentage</t>
  </si>
  <si>
    <t>8.00%</t>
  </si>
  <si>
    <t>Summary of Significant Accounting Policies and Estimates (Details) - USD ($)</t>
  </si>
  <si>
    <t>Fair-value of executive compensation and other accrued payroll</t>
  </si>
  <si>
    <t>Accrued convertible debenture interest</t>
  </si>
  <si>
    <t>Board of director fees</t>
  </si>
  <si>
    <t>Accrued professional fees</t>
  </si>
  <si>
    <t>Other payables</t>
  </si>
  <si>
    <t>Total accrued expenses</t>
  </si>
  <si>
    <t>Summary of Significant Accounting Policies and Estimates (Details 1) - shares</t>
  </si>
  <si>
    <t>Antidilutive Securities Excluded from Computation of Earnings Per Share [Line Items]</t>
  </si>
  <si>
    <t>Total anti-dilutive shares</t>
  </si>
  <si>
    <t>Stock Options [Member]</t>
  </si>
  <si>
    <t>Restricted Stock Units (employees/directors)</t>
  </si>
  <si>
    <t>Stock Purchase Warrants [Member]</t>
  </si>
  <si>
    <t>Convertible Notes [Member]</t>
  </si>
  <si>
    <t>Convertible Debentures [Member]</t>
  </si>
  <si>
    <t>Summary of Significant Accounting Policies and Estimates (Details Textual) - USD ($)</t>
  </si>
  <si>
    <t>Summary of Significant Accounting Policies and Estimates (Textual)</t>
  </si>
  <si>
    <t>Percentage of sale of proved reserves</t>
  </si>
  <si>
    <t>25% or more</t>
  </si>
  <si>
    <t>Percentage of discounted estimated future net revenues</t>
  </si>
  <si>
    <t>10.00%</t>
  </si>
  <si>
    <t>Impairment of oil and gas properties</t>
  </si>
  <si>
    <t>Accretion expense</t>
  </si>
  <si>
    <t>Other current assets and short-term debt</t>
  </si>
  <si>
    <t>Oil and Gas Properties &amp; Oil and Gas Properties Acquisitions and Divestitures (Details) - USD ($)</t>
  </si>
  <si>
    <t>Oil and Gas Properties &amp; Oil and Gas Properties Acquisitions and Divestitures (Textual)</t>
  </si>
  <si>
    <t>Depreciation, depletion and amortization for proved properties</t>
  </si>
  <si>
    <t>Fair Value of Financial Instruments (Details) - USD ($)</t>
  </si>
  <si>
    <t>Liability</t>
  </si>
  <si>
    <t>Executive employment agreements</t>
  </si>
  <si>
    <t>Warrant liabilities</t>
  </si>
  <si>
    <t>Convertible debenture conversion derivative liability</t>
  </si>
  <si>
    <t>Total liability, at fair value</t>
  </si>
  <si>
    <t>Level 1 [Member]</t>
  </si>
  <si>
    <t>Level 2 [Member]</t>
  </si>
  <si>
    <t>Level 3 [Member]</t>
  </si>
  <si>
    <t>Fair Value of Financial Instruments (Details 1)</t>
  </si>
  <si>
    <t>Mar. 31, 2016USD ($)</t>
  </si>
  <si>
    <t>Balance at January 1, 2016</t>
  </si>
  <si>
    <t>Additional liability</t>
  </si>
  <si>
    <t>Change in fair value of liability</t>
  </si>
  <si>
    <t>Balance at March 31, 2016</t>
  </si>
  <si>
    <t>Conversion derivative liability [Member]</t>
  </si>
  <si>
    <t>Bristol/Heartland warrant liability[Member]</t>
  </si>
  <si>
    <t>Incentive bonus [Member]</t>
  </si>
  <si>
    <t>Fair Value of Financial Instruments (Details Textual) - USD ($)</t>
  </si>
  <si>
    <t>May. 06, 2016</t>
  </si>
  <si>
    <t>Mar. 06, 2015</t>
  </si>
  <si>
    <t>Jan. 08, 2015</t>
  </si>
  <si>
    <t>Sep. 02, 2014</t>
  </si>
  <si>
    <t>Mar. 18, 2016</t>
  </si>
  <si>
    <t>May. 30, 2014</t>
  </si>
  <si>
    <t>May. 04, 2016</t>
  </si>
  <si>
    <t>Fair Value of Financial Instruments (Textual)</t>
  </si>
  <si>
    <t>Beneficial conversion feature</t>
  </si>
  <si>
    <t>Exercise price of warrant</t>
  </si>
  <si>
    <t>Warrants/options issued</t>
  </si>
  <si>
    <t>Maximum principal amount</t>
  </si>
  <si>
    <t>Conversion price</t>
  </si>
  <si>
    <t>Warrants to purchase common stock</t>
  </si>
  <si>
    <t>Convertible Debt [Member]</t>
  </si>
  <si>
    <t>Share price</t>
  </si>
  <si>
    <t>Exercise price</t>
  </si>
  <si>
    <t>Volatility rate</t>
  </si>
  <si>
    <t>125.00%</t>
  </si>
  <si>
    <t>Fair value of derivative</t>
  </si>
  <si>
    <t>Convertible debentures conversion shares</t>
  </si>
  <si>
    <t>Present value of conversion feature, Description</t>
  </si>
  <si>
    <t>Present value of conversion feature of $0.016 per convertible share.</t>
  </si>
  <si>
    <t>Present value of conversion feature of $0.47 per convertible share.</t>
  </si>
  <si>
    <t>Consulting Agreement [Member]</t>
  </si>
  <si>
    <t>Expected life</t>
  </si>
  <si>
    <t>3 years 4 months 24 days</t>
  </si>
  <si>
    <t>Risk free rate</t>
  </si>
  <si>
    <t>0.90%</t>
  </si>
  <si>
    <t>Total value of options/warrants</t>
  </si>
  <si>
    <t>Options to purchase common shares</t>
  </si>
  <si>
    <t>Credit Agreement [Member]</t>
  </si>
  <si>
    <t>3 years 9 months 18 days</t>
  </si>
  <si>
    <t>100.00%</t>
  </si>
  <si>
    <t>Secured term loan</t>
  </si>
  <si>
    <t>Warrants issued</t>
  </si>
  <si>
    <t>Mr. Nanke's [Member]</t>
  </si>
  <si>
    <t>Performance Fees</t>
  </si>
  <si>
    <t>Loan Agreements (Details) - Credit Agreement [Member] - USD ($)</t>
  </si>
  <si>
    <t>Fair Value, Off-balance Sheet Risks, Disclosure Information [Line Items]</t>
  </si>
  <si>
    <t>Term loan - Heartland (due January8,2018)</t>
  </si>
  <si>
    <t>Unamortized debt discount</t>
  </si>
  <si>
    <t>Deferred financing costs</t>
  </si>
  <si>
    <t>Term loan - Heartland, net</t>
  </si>
  <si>
    <t>Less: amount due within one year</t>
  </si>
  <si>
    <t>Term loan - Heartland due after one year</t>
  </si>
  <si>
    <t>Loan Agreements (Details 1) - Convertible notes [Member] - USD ($)</t>
  </si>
  <si>
    <t>Related Party [Member]</t>
  </si>
  <si>
    <t>Short-term Debt [Line Items]</t>
  </si>
  <si>
    <t>Convertible notes</t>
  </si>
  <si>
    <t>Convertible notes, net</t>
  </si>
  <si>
    <t>Convertible notes due after one year</t>
  </si>
  <si>
    <t>Non Related Party [Member]</t>
  </si>
  <si>
    <t>Loan Agreements (Details 2) - Convertible Debt One [Member] - USD ($)</t>
  </si>
  <si>
    <t>Debt Instrument [Line Items]</t>
  </si>
  <si>
    <t>8% Convertible debentures, net (due 2018; 8% weighted average interest rate)</t>
  </si>
  <si>
    <t>8% Convertible debenture, net</t>
  </si>
  <si>
    <t>8% Convertible debenture due after one year</t>
  </si>
  <si>
    <t>Loan Agreements (Details Textual) - USD ($)</t>
  </si>
  <si>
    <t>Mar. 01, 2016</t>
  </si>
  <si>
    <t>Jan. 05, 2016</t>
  </si>
  <si>
    <t>Dec. 29, 2015</t>
  </si>
  <si>
    <t>Oct. 30, 2013</t>
  </si>
  <si>
    <t>Feb. 21, 2011</t>
  </si>
  <si>
    <t>Loan Agreements (Textual)</t>
  </si>
  <si>
    <t>Subordinated debt</t>
  </si>
  <si>
    <t>Debt maturity date</t>
  </si>
  <si>
    <t>Apr. 1,
		2017</t>
  </si>
  <si>
    <t>Jun. 30,
		2016</t>
  </si>
  <si>
    <t>Interest payments</t>
  </si>
  <si>
    <t>Amortization of convertible debt discount</t>
  </si>
  <si>
    <t>Refundable deposit</t>
  </si>
  <si>
    <t>Short term convertible notes</t>
  </si>
  <si>
    <t>Warrants exercise price, per share</t>
  </si>
  <si>
    <t>Convertible note description</t>
  </si>
  <si>
    <t>The Convertible Notes may be prepaid in whole or in part (but with payment of accrued interest to the date of prepayment) at any time at a premium of 103% for the first 120 days and a premium of 105% thereafter, so long as no Senior Debt is outstanding.</t>
  </si>
  <si>
    <t>Common stock conversion price</t>
  </si>
  <si>
    <t>Aggregate principal amount</t>
  </si>
  <si>
    <t>Conversion price per share</t>
  </si>
  <si>
    <t>Non-cash interest expense</t>
  </si>
  <si>
    <t>Debt interest rate</t>
  </si>
  <si>
    <t>12.00%</t>
  </si>
  <si>
    <t>May 31,
		2016</t>
  </si>
  <si>
    <t>Fees and expenses</t>
  </si>
  <si>
    <t>Debt conversion</t>
  </si>
  <si>
    <t>Convertible Debenture [Member]</t>
  </si>
  <si>
    <t>Debentures issued</t>
  </si>
  <si>
    <t>Convertible Subordinated Debt [Member]</t>
  </si>
  <si>
    <t>Unsecured subordinated convertible notes</t>
  </si>
  <si>
    <t>Convertible subordinated note percentage</t>
  </si>
  <si>
    <t>Convertible Debt One [Member]</t>
  </si>
  <si>
    <t>Debt instrument payment of interest</t>
  </si>
  <si>
    <t>Convertible Debt Two [Member]</t>
  </si>
  <si>
    <t>Heartland Credit Agreement [Member]</t>
  </si>
  <si>
    <t>Secured term loan in original principal amount</t>
  </si>
  <si>
    <t>Increased subordinated debt</t>
  </si>
  <si>
    <t>Amendment, Descriptions</t>
  </si>
  <si>
    <t>(i) up to $150,000 paid to the Company's auditors, (ii) up to $100,000 for legal expenses related to the Merger and (iii) up to $750,000 for interest payments to the Lenders and for the Company's general working capital and other ordinary accounts payable. Additionally, the Company agreed to deliver by email to Heartland (i) a list of any money in escrow, and the investor which deposited such money, for any anticipated financing to be used for the proposed purchase of the Brushy Resources, Inc. bank loan from its senior lender, Independent Bank, and the repayment of the Loan (the "New Financing") and (ii) a brief update on the status and targeted closing date of the New Financing.</t>
  </si>
  <si>
    <t>Proceeds from the issuance of subordinated debt</t>
  </si>
  <si>
    <t>Amount paid</t>
  </si>
  <si>
    <t>Legal expenses</t>
  </si>
  <si>
    <t>Commitments and Contingencies (Details) - USD ($)</t>
  </si>
  <si>
    <t>Apr. 10, 2015</t>
  </si>
  <si>
    <t>Jan. 09, 2015</t>
  </si>
  <si>
    <t>Jun. 30, 2016</t>
  </si>
  <si>
    <t>May. 31, 2016</t>
  </si>
  <si>
    <t>Commitments and Contingencies (Textual)</t>
  </si>
  <si>
    <t>Claim for breach of contract</t>
  </si>
  <si>
    <t>Percentage of working interest</t>
  </si>
  <si>
    <t>Deposits</t>
  </si>
  <si>
    <t>Development and Production [Member] | Subsequent Event [Member]</t>
  </si>
  <si>
    <t>Drilling operations outstanding</t>
  </si>
  <si>
    <t>Related Party Transactions (Details) - USD ($)</t>
  </si>
  <si>
    <t>Aug. 14, 2015</t>
  </si>
  <si>
    <t>Jun. 22, 2015</t>
  </si>
  <si>
    <t>Related Party Transactions Textual [Abstract]</t>
  </si>
  <si>
    <t>Convertible Subordinated Note</t>
  </si>
  <si>
    <t>Short-term notes</t>
  </si>
  <si>
    <t>Warrants purchase</t>
  </si>
  <si>
    <t>Convertible notes outstanding</t>
  </si>
  <si>
    <t>Debt due date</t>
  </si>
  <si>
    <t>Outstanding obligations</t>
  </si>
  <si>
    <t>Convertible notes, Description</t>
  </si>
  <si>
    <t>The convertible notes at a rate, expressed in principal amount of convertible notes equal to $1.00 for $1.00, in exchange for the cancellation of the short-term notes, with all amounts due thereunder being cancelled and deemed to have been paid in full, including any accrued but unpaid interest.</t>
  </si>
  <si>
    <t>Convertible notes interest rate</t>
  </si>
  <si>
    <t>Additional aggregate principal amount</t>
  </si>
  <si>
    <t>Wallington Investment Holdings, Ltd. [Member]</t>
  </si>
  <si>
    <t>Investments</t>
  </si>
  <si>
    <t>Percentage of common stock</t>
  </si>
  <si>
    <t>5.00%</t>
  </si>
  <si>
    <t>Board of Directors [Member]</t>
  </si>
  <si>
    <t>Cash received from related party</t>
  </si>
  <si>
    <t>Purchasers included related party</t>
  </si>
  <si>
    <t>Abraham Mirman [Member]</t>
  </si>
  <si>
    <t>Nuno Brandolini [Member]</t>
  </si>
  <si>
    <t>Shareholders' Equity (Details) - Warrant [Member]</t>
  </si>
  <si>
    <t>Mar. 31, 2016$ / sharesshares</t>
  </si>
  <si>
    <t>Share-based Compensation Arrangement by Share-based Payment Award, Equity Instruments Other than Options, Nonvested, Number of Shares [Roll Forward]</t>
  </si>
  <si>
    <t>Outstanding at January 1, 2016</t>
  </si>
  <si>
    <t>Warrants issued with Convertible Notes</t>
  </si>
  <si>
    <t>Exercised, forfeited or expired</t>
  </si>
  <si>
    <t>Outstanding at March 31, 2016</t>
  </si>
  <si>
    <t>Weighted Average Exercise Price, Outstanding at January 1, 2016 | $ / shares</t>
  </si>
  <si>
    <t>Weighted Average Exercise Price, Warrants issued with Convertible Notes</t>
  </si>
  <si>
    <t>Weighted Average Exercise Price, Exercised, forfeited, or expired | $ / shares</t>
  </si>
  <si>
    <t>Weighted Average Exercise Price, Outstanding at March 31, 2016 | $ / shares</t>
  </si>
  <si>
    <t>Shareholders' Equity (Details Textual) - USD ($)</t>
  </si>
  <si>
    <t>Aug. 31, 2014</t>
  </si>
  <si>
    <t>Jan. 31, 2014</t>
  </si>
  <si>
    <t>Share-based Compensation Arrangement by Share-based Payment Award [Line Items]</t>
  </si>
  <si>
    <t>Fair value of warrants</t>
  </si>
  <si>
    <t>Warrants issued value</t>
  </si>
  <si>
    <t>Preferred stock par value</t>
  </si>
  <si>
    <t>Fair value of conversion feature</t>
  </si>
  <si>
    <t>Dividend on preferred stock</t>
  </si>
  <si>
    <t>Preferred Stock, shares authorized</t>
  </si>
  <si>
    <t>Debt Instrument interest rate, Percentage</t>
  </si>
  <si>
    <t>Series A 8% Convertible Preferred Stock [Member]</t>
  </si>
  <si>
    <t>Purchase of common stock warrant</t>
  </si>
  <si>
    <t>Aggregate value of warrants issued</t>
  </si>
  <si>
    <t>Convertible preferred stock, Description</t>
  </si>
  <si>
    <t>The Series A Preferred Stock is convertible at any time at the option of the holders, or at the Company's discretion when the Common Stock trades above $7.50 for ten consecutive days with a daily dollar trading volume above $300,000.</t>
  </si>
  <si>
    <t>Deemed value of beneficial conversion feature</t>
  </si>
  <si>
    <t>Deemed dividend</t>
  </si>
  <si>
    <t>Conditionally Redeemable 6% Preferred Stock [Member]</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t>
  </si>
  <si>
    <t>Gross proceeds from preferred stock</t>
  </si>
  <si>
    <t>Preferred stock, dividend rate, percentage</t>
  </si>
  <si>
    <t>Outstanding redeemable preferred stock value</t>
  </si>
  <si>
    <t>Warrant [Member]</t>
  </si>
  <si>
    <t>Purchase price per share</t>
  </si>
  <si>
    <t>2 years 29 days</t>
  </si>
  <si>
    <t>Warrants expenses</t>
  </si>
  <si>
    <t>Warrant [Member] | Series A 8% Convertible Preferred Stock [Member]</t>
  </si>
  <si>
    <t>Price per share</t>
  </si>
  <si>
    <t>3 years</t>
  </si>
  <si>
    <t>0.20%</t>
  </si>
  <si>
    <t>70.00%</t>
  </si>
  <si>
    <t>Warrant [Member] | Consultants [Member]</t>
  </si>
  <si>
    <t>Warrant [Member] | Purchasers [Member]</t>
  </si>
  <si>
    <t>1.29%</t>
  </si>
  <si>
    <t>186.52%</t>
  </si>
  <si>
    <t>Private Placement [Member]</t>
  </si>
  <si>
    <t>Stock options granted</t>
  </si>
  <si>
    <t>Proceeds from private placement</t>
  </si>
  <si>
    <t>Private Placement [Member] | T R Winston [Member]</t>
  </si>
  <si>
    <t>Financing fees</t>
  </si>
  <si>
    <t>Private Placement [Member] | Warrant [Member]</t>
  </si>
  <si>
    <t>65.00%</t>
  </si>
  <si>
    <t>Share Based and Other Compensation (Details) - USD ($)</t>
  </si>
  <si>
    <t>Stock-based compensation expensed</t>
  </si>
  <si>
    <t>[1]</t>
  </si>
  <si>
    <t>Unamortized stock-based compensation costs</t>
  </si>
  <si>
    <t>Stock Option [Member]</t>
  </si>
  <si>
    <t>Weighted average amortization period remaining*</t>
  </si>
  <si>
    <t>2 years 11 months 5 days</t>
  </si>
  <si>
    <t>8 years 3 months 4 days</t>
  </si>
  <si>
    <t>Restricted Stock [Member]</t>
  </si>
  <si>
    <t>1 year 29 days</t>
  </si>
  <si>
    <t>1 year 26 days</t>
  </si>
  <si>
    <t>Only includes directors and employees for which the options vest over time instead of based upon performance criteria for which the performance criteria have not been met as of March 31, 2016.</t>
  </si>
  <si>
    <t>Share Based and Other Compensation (Details 1)</t>
  </si>
  <si>
    <t>Granted</t>
  </si>
  <si>
    <t>Vested and issued</t>
  </si>
  <si>
    <t>Forfeited or cancelled</t>
  </si>
  <si>
    <t>Weighted Average Grant Date Price</t>
  </si>
  <si>
    <t>Granted | $ / shares</t>
  </si>
  <si>
    <t>Vested and issued | $ / shares</t>
  </si>
  <si>
    <t>Forfeited or cancelled | $ / shares</t>
  </si>
  <si>
    <t>Share Based and Other Compensation (Details 2) - Stock Option [Member]</t>
  </si>
  <si>
    <t>Number of Options</t>
  </si>
  <si>
    <t>Exercised</t>
  </si>
  <si>
    <t>Weighte Average Exercise Price</t>
  </si>
  <si>
    <t>Exercised | $ / shares</t>
  </si>
  <si>
    <t>Stock Options Outstanding and Exercisable Number of Options Vested/ Exercisable</t>
  </si>
  <si>
    <t>Outstanding</t>
  </si>
  <si>
    <t>Stock Options Outstanding and Exercisable Weighted Average Remaining Contractual Life (Years)</t>
  </si>
  <si>
    <t>Share Based and Other Compensation (Details Textual) - USD ($)</t>
  </si>
  <si>
    <t>Jan. 13, 2016</t>
  </si>
  <si>
    <t>Nov. 13, 2013</t>
  </si>
  <si>
    <t>Jun. 27, 2013</t>
  </si>
  <si>
    <t>Share Based and Other Compensation (Textual)</t>
  </si>
  <si>
    <t>Grant of restricted shares</t>
  </si>
  <si>
    <t>Recognized over a weighted-average remaining service period</t>
  </si>
  <si>
    <t>Unrecognized compensation cost</t>
  </si>
  <si>
    <t>Non-employee director compensation expenses</t>
  </si>
  <si>
    <t>Outstanding unrecognized compensation costs</t>
  </si>
  <si>
    <t>Share based compensation vesting period</t>
  </si>
  <si>
    <t>1 year 11 months 16 days</t>
  </si>
  <si>
    <t>Amortization cost</t>
  </si>
  <si>
    <t>Options exercisable</t>
  </si>
  <si>
    <t>Options expected to vest</t>
  </si>
  <si>
    <t>Total fair value</t>
  </si>
  <si>
    <t>Stock Options Vested Immediately [Member]</t>
  </si>
  <si>
    <t>Stock grants to non-employee and director</t>
  </si>
  <si>
    <t>5 years</t>
  </si>
  <si>
    <t>1.51%</t>
  </si>
  <si>
    <t>192.13%</t>
  </si>
  <si>
    <t>Share based compensation total value</t>
  </si>
  <si>
    <t>Stock price</t>
  </si>
  <si>
    <t>Stock Options Vested Over Three Years [Member]</t>
  </si>
  <si>
    <t>7 years</t>
  </si>
  <si>
    <t>1.85%</t>
  </si>
  <si>
    <t>Employees And Directors [Member]</t>
  </si>
  <si>
    <t>Purchase common shares outstanding to employees and directors</t>
  </si>
  <si>
    <t>Restricted stock units issued</t>
  </si>
  <si>
    <t>Restricted stock shares forfeited</t>
  </si>
  <si>
    <t>Equity Incentive Plan [Member]</t>
  </si>
  <si>
    <t>Equity Incentive Plan [Member] | Maximum [Member]</t>
  </si>
  <si>
    <t>Increase number of common shares available for grant under the EIP</t>
  </si>
  <si>
    <t>Equity Incentive Plan [Member] | Minimum [Member]</t>
  </si>
  <si>
    <t>Subsequent Events (Details) - USD ($) $ / shares in Units, shares in Millions</t>
  </si>
  <si>
    <t>Subsequent Events (Textual)</t>
  </si>
  <si>
    <t>Principal amount</t>
  </si>
  <si>
    <t>Warrant, Description</t>
  </si>
  <si>
    <t>Additionally, certain of these Purchasers received amended and restated warrants to purchase an aggregate amount of up to approximately 2.6 million shares of Common Stock, which were amended to reduce the exercise price on each of the warrants, which had been issued in previous transactions during the years 2014 and 2013 from $4.25, in the case of approximately 800,000 warrants and $2.50 in the case of the remainder to $0.01, which were all subsequently exercised.</t>
  </si>
  <si>
    <t>Convertible Debt [Member] | Minimum [Member] | Subsequent Event [Member]</t>
  </si>
  <si>
    <t>Convertible Debt [Member] | Maximum [Member] | Subsequent Ev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3755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1671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56</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204</v>
      </c>
      <c t="s" s="4" r="B10">
        <v>205</v>
      </c>
    </row>
    <row spans="1:2" r="11">
      <c t="s" s="4" r="A11">
        <v>206</v>
      </c>
      <c t="s" s="4" r="B11">
        <v>207</v>
      </c>
    </row>
    <row spans="1:2" r="12">
      <c t="s" s="4" r="A12">
        <v>208</v>
      </c>
      <c t="s" s="4" r="B12">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152</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9052</v>
      </c>
      <c t="n" s="7" r="C3">
        <v>110022</v>
      </c>
    </row>
    <row spans="1:3" r="4">
      <c t="s" s="4" r="A4">
        <v>26</v>
      </c>
      <c t="n" s="6" r="B4">
        <v>10648</v>
      </c>
      <c t="n" s="6" r="C4">
        <v>3777</v>
      </c>
    </row>
    <row spans="1:3" r="5">
      <c t="s" s="4" r="A5">
        <v>27</v>
      </c>
      <c t="n" s="6" r="B5">
        <v>986057</v>
      </c>
      <c t="n" s="6" r="C5">
        <v>951645</v>
      </c>
    </row>
    <row spans="1:3" r="6">
      <c t="s" s="4" r="A6">
        <v>28</v>
      </c>
      <c t="n" s="6" r="B6">
        <v>387104</v>
      </c>
      <c t="n" s="6" r="C6">
        <v>75233</v>
      </c>
    </row>
    <row spans="1:3" r="7">
      <c t="s" s="4" r="A7">
        <v>29</v>
      </c>
      <c t="n" s="6" r="B7">
        <v>1412861</v>
      </c>
      <c t="n" s="6" r="C7">
        <v>1140677</v>
      </c>
    </row>
    <row spans="1:3" r="8">
      <c t="s" s="3" r="A8">
        <v>30</v>
      </c>
    </row>
    <row spans="1:3" r="9">
      <c t="s" s="4" r="A9">
        <v>31</v>
      </c>
      <c t="n" s="6" r="B9">
        <v>50096063</v>
      </c>
      <c t="n" s="6" r="C9">
        <v>50096063</v>
      </c>
    </row>
    <row spans="1:3" r="10">
      <c t="s" s="4" r="A10">
        <v>32</v>
      </c>
      <c t="n" s="6" r="B10">
        <v>-49586309</v>
      </c>
      <c t="n" s="6" r="C10">
        <v>-49573439</v>
      </c>
    </row>
    <row spans="1:3" r="11">
      <c t="s" s="4" r="A11">
        <v>33</v>
      </c>
      <c t="n" s="6" r="B11">
        <v>509754</v>
      </c>
      <c t="n" s="6" r="C11">
        <v>522624</v>
      </c>
    </row>
    <row spans="1:3" r="12">
      <c t="s" s="3" r="A12">
        <v>34</v>
      </c>
    </row>
    <row spans="1:3" r="13">
      <c t="s" s="4" r="A13">
        <v>35</v>
      </c>
      <c t="n" s="6" r="B13">
        <v>37426</v>
      </c>
      <c t="n" s="6" r="C13">
        <v>44386</v>
      </c>
    </row>
    <row spans="1:3" r="14">
      <c t="s" s="4" r="A14">
        <v>36</v>
      </c>
      <c t="n" s="6" r="B14">
        <v>2592928</v>
      </c>
      <c t="n" s="6" r="C14">
        <v>2000406</v>
      </c>
    </row>
    <row spans="1:3" r="15">
      <c t="s" s="4" r="A15">
        <v>37</v>
      </c>
      <c t="n" s="6" r="B15">
        <v>2630354</v>
      </c>
      <c t="n" s="6" r="C15">
        <v>2044795</v>
      </c>
    </row>
    <row spans="1:3" r="16">
      <c t="s" s="4" r="A16">
        <v>38</v>
      </c>
      <c t="n" s="6" r="B16">
        <v>4552969</v>
      </c>
      <c t="n" s="6" r="C16">
        <v>3708093</v>
      </c>
    </row>
    <row spans="1:3" r="17">
      <c t="s" s="3" r="A17">
        <v>39</v>
      </c>
    </row>
    <row spans="1:3" r="18">
      <c t="s" s="4" r="A18">
        <v>40</v>
      </c>
      <c t="n" s="6" r="B18">
        <v>900000</v>
      </c>
      <c t="n" s="6" r="C18">
        <v>720000</v>
      </c>
    </row>
    <row spans="1:3" r="19">
      <c t="s" s="4" r="A19">
        <v>41</v>
      </c>
      <c t="n" s="6" r="B19">
        <v>535938</v>
      </c>
      <c t="n" s="6" r="C19">
        <v>535938</v>
      </c>
    </row>
    <row spans="1:3" r="20">
      <c t="s" s="4" r="A20">
        <v>42</v>
      </c>
      <c t="n" s="6" r="B20">
        <v>2411403</v>
      </c>
      <c t="n" s="6" r="C20">
        <v>1331963</v>
      </c>
    </row>
    <row spans="1:3" r="21">
      <c t="s" s="4" r="A21">
        <v>43</v>
      </c>
      <c t="n" s="6" r="B21">
        <v>3247335</v>
      </c>
      <c t="n" s="6" r="C21">
        <v>2955419</v>
      </c>
    </row>
    <row spans="1:3" r="22">
      <c t="s" s="4" r="A22">
        <v>44</v>
      </c>
      <c t="n" s="6" r="B22">
        <v>1424109</v>
      </c>
      <c t="n" s="6" r="C22">
        <v>673739</v>
      </c>
    </row>
    <row spans="1:3" r="23">
      <c t="s" s="4" r="A23">
        <v>45</v>
      </c>
      <c t="n" s="6" r="B23">
        <v>1847496</v>
      </c>
      <c t="n" s="6" r="C23">
        <v>1054552</v>
      </c>
    </row>
    <row spans="1:3" r="24">
      <c t="s" s="4" r="A24">
        <v>46</v>
      </c>
      <c t="n" s="6" r="B24">
        <v>2523837</v>
      </c>
      <c t="n" s="6" r="C24">
        <v>2492069</v>
      </c>
    </row>
    <row spans="1:3" r="25">
      <c t="s" s="4" r="A25">
        <v>47</v>
      </c>
      <c t="n" s="6" r="B25">
        <v>6846465</v>
      </c>
      <c t="n" s="6" r="C25">
        <v>6846465</v>
      </c>
    </row>
    <row spans="1:3" r="26">
      <c t="s" s="4" r="A26">
        <v>48</v>
      </c>
      <c t="n" s="6" r="B26">
        <v>54429</v>
      </c>
      <c t="n" s="6" r="C26">
        <v>5511</v>
      </c>
    </row>
    <row spans="1:3" r="27">
      <c t="s" s="4" r="A27">
        <v>49</v>
      </c>
      <c t="n" s="6" r="B27">
        <v>19791012</v>
      </c>
      <c t="n" s="6" r="C27">
        <v>16615656</v>
      </c>
    </row>
    <row spans="1:3" r="28">
      <c t="s" s="3" r="A28">
        <v>50</v>
      </c>
    </row>
    <row spans="1:3" r="29">
      <c t="s" s="4" r="A29">
        <v>51</v>
      </c>
      <c t="n" s="6" r="B29">
        <v>211008</v>
      </c>
      <c t="n" s="6" r="C29">
        <v>207953</v>
      </c>
    </row>
    <row spans="1:3" r="30">
      <c t="s" s="4" r="A30">
        <v>52</v>
      </c>
      <c t="n" s="6" r="B30">
        <v>74452</v>
      </c>
      <c t="n" s="6" r="C30">
        <v>55655</v>
      </c>
    </row>
    <row spans="1:3" r="31">
      <c t="s" s="4" r="A31">
        <v>53</v>
      </c>
      <c t="n" s="6" r="B31">
        <v>285460</v>
      </c>
      <c t="n" s="6" r="C31">
        <v>263608</v>
      </c>
    </row>
    <row spans="1:3" r="32">
      <c t="s" s="4" r="A32">
        <v>54</v>
      </c>
      <c t="n" s="7" r="B32">
        <v>20462326</v>
      </c>
      <c t="n" s="7" r="C32">
        <v>16879264</v>
      </c>
    </row>
    <row spans="1:3" r="33">
      <c t="s" s="4" r="A33">
        <v>55</v>
      </c>
      <c t="s" s="4" r="B33">
        <v>56</v>
      </c>
      <c t="s" s="4" r="C33">
        <v>56</v>
      </c>
    </row>
    <row spans="1:3" r="34">
      <c t="s" s="4" r="A34">
        <v>57</v>
      </c>
      <c t="n" s="7" r="B34">
        <v>1496457</v>
      </c>
      <c t="n" s="7" r="C34">
        <v>1172517</v>
      </c>
    </row>
    <row spans="1:3" r="35">
      <c t="s" s="3" r="A35">
        <v>58</v>
      </c>
    </row>
    <row spans="1:3" r="36">
      <c t="s" s="4" r="A36">
        <v>59</v>
      </c>
      <c t="n" s="6" r="B36">
        <v>6794000</v>
      </c>
      <c t="n" s="6" r="C36">
        <v>6794000</v>
      </c>
    </row>
    <row spans="1:3" r="37">
      <c t="s" s="4" r="A37">
        <v>60</v>
      </c>
      <c t="n" s="6" r="B37">
        <v>2917</v>
      </c>
      <c t="n" s="6" r="C37">
        <v>2786</v>
      </c>
    </row>
    <row spans="1:3" r="38">
      <c t="s" s="4" r="A38">
        <v>61</v>
      </c>
      <c t="n" s="6" r="B38">
        <v>160684200</v>
      </c>
      <c t="n" s="6" r="C38">
        <v>159769184</v>
      </c>
    </row>
    <row spans="1:3" r="39">
      <c t="s" s="4" r="A39">
        <v>62</v>
      </c>
      <c t="n" s="6" r="B39">
        <v>-184501077</v>
      </c>
      <c t="n" s="6" r="C39">
        <v>-180909658</v>
      </c>
    </row>
    <row spans="1:3" r="40">
      <c t="s" s="4" r="A40">
        <v>63</v>
      </c>
      <c t="n" s="6" r="B40">
        <v>-17019960</v>
      </c>
      <c t="n" s="6" r="C40">
        <v>-14343688</v>
      </c>
    </row>
    <row spans="1:3" r="41">
      <c t="s" s="4" r="A41">
        <v>64</v>
      </c>
      <c t="n" s="7" r="B41">
        <v>4552969</v>
      </c>
      <c t="n" s="7" r="C41">
        <v>3708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13</v>
      </c>
      <c t="s" s="2" r="B1">
        <v>1</v>
      </c>
    </row>
    <row spans="1:2" r="2">
      <c t="s" s="2" r="B2">
        <v>2</v>
      </c>
    </row>
    <row spans="1:2" r="3">
      <c t="s" s="3" r="A3">
        <v>156</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164</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168</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18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3" r="A3">
        <v>184</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5"/>
  </cols>
  <sheetData>
    <row spans="1:2" r="1">
      <c t="s" s="1" r="A1">
        <v>240</v>
      </c>
      <c t="s" s="2" r="B1">
        <v>241</v>
      </c>
    </row>
    <row spans="1:2" r="2">
      <c t="s" s="3" r="A2">
        <v>242</v>
      </c>
    </row>
    <row spans="1:2" r="3">
      <c t="s" s="4" r="A3">
        <v>243</v>
      </c>
      <c t="n" s="6" r="B3">
        <v>1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44</v>
      </c>
      <c t="s" s="2" r="B1">
        <v>2</v>
      </c>
      <c t="s" s="2" r="C1">
        <v>23</v>
      </c>
      <c t="s" s="2" r="D1">
        <v>85</v>
      </c>
      <c t="s" s="2" r="E1">
        <v>245</v>
      </c>
    </row>
    <row spans="1:5" r="2">
      <c t="s" s="3" r="A2">
        <v>246</v>
      </c>
    </row>
    <row spans="1:5" r="3">
      <c t="s" s="4" r="A3">
        <v>247</v>
      </c>
      <c t="n" s="7" r="B3">
        <v>29052</v>
      </c>
      <c t="n" s="7" r="C3">
        <v>110022</v>
      </c>
      <c t="n" s="7" r="D3">
        <v>1330775</v>
      </c>
      <c t="n" s="7" r="E3">
        <v>509628</v>
      </c>
    </row>
    <row spans="1:5" r="4">
      <c t="s" s="4" r="A4">
        <v>248</v>
      </c>
      <c t="n" s="6" r="B4">
        <v>-18378000</v>
      </c>
      <c t="n" s="6" r="C4">
        <v>15695000</v>
      </c>
    </row>
    <row spans="1:5" r="5">
      <c t="s" s="4" r="A5">
        <v>249</v>
      </c>
      <c t="n" s="6" r="B5">
        <v>12642000</v>
      </c>
      <c t="n" s="6" r="C5">
        <v>11317000</v>
      </c>
    </row>
    <row spans="1:5" r="6">
      <c t="s" s="4" r="A6">
        <v>58</v>
      </c>
      <c t="n" s="7" r="B6">
        <v>-17019960</v>
      </c>
      <c t="n" s="7" r="C6">
        <v>-143436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3"/>
    <col customWidth="1" max="2" min="2" width="21"/>
    <col customWidth="1" max="3" min="3" width="24"/>
    <col customWidth="1" max="4" min="4" width="31"/>
    <col customWidth="1" max="5" min="5" width="31"/>
    <col customWidth="1" max="6" min="6" width="24"/>
  </cols>
  <sheetData>
    <row spans="1:6" r="1">
      <c t="s" s="1" r="A1">
        <v>250</v>
      </c>
      <c t="s" s="2" r="B1">
        <v>251</v>
      </c>
      <c t="s" s="2" r="E1">
        <v>1</v>
      </c>
    </row>
    <row spans="1:6" r="2">
      <c t="s" s="2" r="B2">
        <v>252</v>
      </c>
      <c t="s" s="2" r="C2">
        <v>253</v>
      </c>
      <c t="s" s="2" r="D2">
        <v>254</v>
      </c>
      <c t="s" s="2" r="E2">
        <v>255</v>
      </c>
      <c t="s" s="2" r="F2">
        <v>256</v>
      </c>
    </row>
    <row spans="1:6" r="3">
      <c t="s" s="3" r="A3">
        <v>257</v>
      </c>
    </row>
    <row spans="1:6" r="4">
      <c t="s" s="4" r="A4">
        <v>25</v>
      </c>
      <c t="n" s="7" r="E4">
        <v>52000</v>
      </c>
    </row>
    <row spans="1:6" r="5">
      <c t="s" s="4" r="A5">
        <v>258</v>
      </c>
      <c t="s" s="4" r="E5">
        <v>259</v>
      </c>
    </row>
    <row spans="1:6" r="6">
      <c t="s" s="4" r="A6">
        <v>260</v>
      </c>
      <c t="n" s="9" r="E6">
        <v>0.5</v>
      </c>
    </row>
    <row spans="1:6" r="7">
      <c t="s" s="4" r="A7">
        <v>261</v>
      </c>
      <c t="n" s="7" r="E7">
        <v>2400000</v>
      </c>
    </row>
    <row spans="1:6" r="8">
      <c t="s" s="4" r="A8">
        <v>262</v>
      </c>
    </row>
    <row spans="1:6" r="9">
      <c t="s" s="3" r="A9">
        <v>257</v>
      </c>
    </row>
    <row spans="1:6" r="10">
      <c t="s" s="4" r="A10">
        <v>25</v>
      </c>
      <c t="n" s="7" r="C10">
        <v>100000</v>
      </c>
    </row>
    <row spans="1:6" r="11">
      <c t="s" s="4" r="A11">
        <v>263</v>
      </c>
      <c t="n" s="6" r="C11">
        <v>20</v>
      </c>
    </row>
    <row spans="1:6" r="12">
      <c t="s" s="4" r="A12">
        <v>261</v>
      </c>
      <c t="n" s="7" r="B12">
        <v>300000</v>
      </c>
    </row>
    <row spans="1:6" r="13">
      <c t="s" s="4" r="A13">
        <v>264</v>
      </c>
      <c t="n" s="7" r="B13">
        <v>1550000</v>
      </c>
    </row>
    <row spans="1:6" r="14">
      <c t="s" s="4" r="A14">
        <v>265</v>
      </c>
    </row>
    <row spans="1:6" r="15">
      <c t="s" s="3" r="A15">
        <v>257</v>
      </c>
    </row>
    <row spans="1:6" r="16">
      <c t="s" s="4" r="A16">
        <v>260</v>
      </c>
      <c t="n" s="9" r="F16">
        <v>2.41</v>
      </c>
    </row>
    <row spans="1:6" r="17">
      <c t="s" s="4" r="A17">
        <v>266</v>
      </c>
      <c t="n" s="7" r="D17">
        <v>7500000</v>
      </c>
    </row>
    <row spans="1:6" r="18">
      <c t="s" s="4" r="A18">
        <v>267</v>
      </c>
    </row>
    <row spans="1:6" r="19">
      <c t="s" s="3" r="A19">
        <v>257</v>
      </c>
    </row>
    <row spans="1:6" r="20">
      <c t="s" s="4" r="A20">
        <v>260</v>
      </c>
      <c t="n" s="9" r="D20">
        <v>0.5</v>
      </c>
    </row>
    <row spans="1:6" r="21">
      <c t="s" s="4" r="A21">
        <v>266</v>
      </c>
      <c t="n" s="7" r="D21">
        <v>6850000</v>
      </c>
    </row>
    <row spans="1:6" r="22">
      <c t="s" s="4" r="A22">
        <v>268</v>
      </c>
      <c t="s" s="4" r="D22">
        <v>26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0</v>
      </c>
      <c t="s" s="2" r="B1">
        <v>2</v>
      </c>
      <c t="s" s="2" r="C1">
        <v>23</v>
      </c>
    </row>
    <row spans="1:3" r="2">
      <c t="s" s="3" r="A2">
        <v>156</v>
      </c>
    </row>
    <row spans="1:3" r="3">
      <c t="s" s="4" r="A3">
        <v>271</v>
      </c>
      <c t="n" s="7" r="B3">
        <v>355063</v>
      </c>
      <c t="n" s="7" r="C3">
        <v>720414</v>
      </c>
    </row>
    <row spans="1:3" r="4">
      <c t="s" s="4" r="A4">
        <v>272</v>
      </c>
      <c t="n" s="6" r="B4">
        <v>1550724</v>
      </c>
      <c t="n" s="6" r="C4">
        <v>1239210</v>
      </c>
    </row>
    <row spans="1:3" r="5">
      <c t="s" s="4" r="A5">
        <v>273</v>
      </c>
      <c t="n" s="6" r="B5">
        <v>175869</v>
      </c>
      <c t="n" s="6" r="C5">
        <v>177847</v>
      </c>
    </row>
    <row spans="1:3" r="6">
      <c t="s" s="4" r="A6">
        <v>274</v>
      </c>
      <c t="n" s="6" r="B6">
        <v>87500</v>
      </c>
      <c t="n" s="6" r="C6">
        <v>90825</v>
      </c>
    </row>
    <row spans="1:3" r="7">
      <c t="s" s="4" r="A7">
        <v>93</v>
      </c>
      <c t="n" s="6" r="B7">
        <v>364647</v>
      </c>
      <c t="n" s="6" r="C7">
        <v>357618</v>
      </c>
    </row>
    <row spans="1:3" r="8">
      <c t="s" s="4" r="A8">
        <v>275</v>
      </c>
      <c t="n" s="6" r="B8">
        <v>713532</v>
      </c>
      <c t="n" s="6" r="C8">
        <v>367505</v>
      </c>
    </row>
    <row spans="1:3" r="9">
      <c t="s" s="4" r="A9">
        <v>276</v>
      </c>
      <c t="n" s="7" r="B9">
        <v>3247335</v>
      </c>
      <c t="n" s="7" r="C9">
        <v>29554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85</v>
      </c>
    </row>
    <row spans="1:3" r="3">
      <c t="s" s="3" r="A3">
        <v>278</v>
      </c>
    </row>
    <row spans="1:3" r="4">
      <c t="s" s="4" r="A4">
        <v>279</v>
      </c>
      <c t="n" s="6" r="B4">
        <v>52795764</v>
      </c>
      <c t="n" s="6" r="C4">
        <v>27082186</v>
      </c>
    </row>
    <row spans="1:3" r="5">
      <c t="s" s="4" r="A5">
        <v>280</v>
      </c>
    </row>
    <row spans="1:3" r="6">
      <c t="s" s="3" r="A6">
        <v>278</v>
      </c>
    </row>
    <row spans="1:3" r="7">
      <c t="s" s="4" r="A7">
        <v>279</v>
      </c>
      <c t="n" s="6" r="B7">
        <v>6233333</v>
      </c>
      <c t="n" s="6" r="C7">
        <v>1200000</v>
      </c>
    </row>
    <row spans="1:3" r="8">
      <c t="s" s="4" r="A8">
        <v>281</v>
      </c>
    </row>
    <row spans="1:3" r="9">
      <c t="s" s="3" r="A9">
        <v>278</v>
      </c>
    </row>
    <row spans="1:3" r="10">
      <c t="s" s="4" r="A10">
        <v>279</v>
      </c>
      <c t="n" s="6" r="B10">
        <v>1794000</v>
      </c>
      <c t="n" s="6" r="C10">
        <v>1814855</v>
      </c>
    </row>
    <row spans="1:3" r="11">
      <c t="s" s="4" r="A11">
        <v>265</v>
      </c>
    </row>
    <row spans="1:3" r="12">
      <c t="s" s="3" r="A12">
        <v>278</v>
      </c>
    </row>
    <row spans="1:3" r="13">
      <c t="s" s="4" r="A13">
        <v>279</v>
      </c>
      <c t="n" s="6" r="B13">
        <v>3112033</v>
      </c>
      <c t="n" s="6" r="C13">
        <v>3112033</v>
      </c>
    </row>
    <row spans="1:3" r="14">
      <c t="s" s="4" r="A14">
        <v>282</v>
      </c>
    </row>
    <row spans="1:3" r="15">
      <c t="s" s="3" r="A15">
        <v>278</v>
      </c>
    </row>
    <row spans="1:3" r="16">
      <c t="s" s="4" r="A16">
        <v>279</v>
      </c>
      <c t="n" s="6" r="B16">
        <v>29733161</v>
      </c>
      <c t="n" s="6" r="C16">
        <v>17532065</v>
      </c>
    </row>
    <row spans="1:3" r="17">
      <c t="s" s="4" r="A17">
        <v>283</v>
      </c>
    </row>
    <row spans="1:3" r="18">
      <c t="s" s="3" r="A18">
        <v>278</v>
      </c>
    </row>
    <row spans="1:3" r="19">
      <c t="s" s="4" r="A19">
        <v>279</v>
      </c>
      <c t="n" s="6" r="B19">
        <v>8500004</v>
      </c>
      <c t="s" s="4" r="C19">
        <v>56</v>
      </c>
    </row>
    <row spans="1:3" r="20">
      <c t="s" s="4" r="A20">
        <v>284</v>
      </c>
    </row>
    <row spans="1:3" r="21">
      <c t="s" s="3" r="A21">
        <v>278</v>
      </c>
    </row>
    <row spans="1:3" r="22">
      <c t="s" s="4" r="A22">
        <v>279</v>
      </c>
      <c t="n" s="6" r="B22">
        <v>3423233</v>
      </c>
      <c t="n" s="6" r="C22">
        <v>34232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5</v>
      </c>
      <c t="s" s="2" r="B1">
        <v>2</v>
      </c>
      <c t="s" s="2" r="C1">
        <v>23</v>
      </c>
    </row>
    <row spans="1:3" r="2">
      <c t="s" s="3" r="A2">
        <v>66</v>
      </c>
    </row>
    <row spans="1:3" r="3">
      <c t="s" s="4" r="A3">
        <v>67</v>
      </c>
      <c t="n" s="7" r="B3">
        <v>80000</v>
      </c>
      <c t="n" s="7" r="C3">
        <v>80000</v>
      </c>
    </row>
    <row spans="1:3" r="4">
      <c t="s" s="4" r="A4">
        <v>68</v>
      </c>
      <c t="n" s="7" r="B4">
        <v>144109</v>
      </c>
      <c t="n" s="7" r="C4">
        <v>137149</v>
      </c>
    </row>
    <row spans="1:3" r="5">
      <c t="s" s="4" r="A5">
        <v>69</v>
      </c>
      <c t="n" s="8" r="B5">
        <v>0.0001</v>
      </c>
    </row>
    <row spans="1:3" r="6">
      <c t="s" s="4" r="A6">
        <v>70</v>
      </c>
      <c t="n" s="6" r="B6">
        <v>7000</v>
      </c>
    </row>
    <row spans="1:3" r="7">
      <c t="s" s="4" r="A7">
        <v>71</v>
      </c>
      <c t="n" s="6" r="B7">
        <v>2000</v>
      </c>
    </row>
    <row spans="1:3" r="8">
      <c t="s" s="4" r="A8">
        <v>72</v>
      </c>
      <c t="n" s="6" r="B8">
        <v>2000</v>
      </c>
    </row>
    <row spans="1:3" r="9">
      <c t="s" s="4" r="A9">
        <v>73</v>
      </c>
      <c t="n" s="7" r="B9">
        <v>2150000</v>
      </c>
    </row>
    <row spans="1:3" r="10">
      <c t="s" s="4" r="A10">
        <v>74</v>
      </c>
      <c t="n" s="8" r="B10">
        <v>0.0001</v>
      </c>
    </row>
    <row spans="1:3" r="11">
      <c t="s" s="4" r="A11">
        <v>75</v>
      </c>
      <c t="n" s="7" r="B11">
        <v>1000</v>
      </c>
    </row>
    <row spans="1:3" r="12">
      <c t="s" s="4" r="A12">
        <v>76</v>
      </c>
      <c t="n" s="6" r="B12">
        <v>10000000</v>
      </c>
    </row>
    <row spans="1:3" r="13">
      <c t="s" s="4" r="A13">
        <v>77</v>
      </c>
      <c t="n" s="6" r="B13">
        <v>7500</v>
      </c>
    </row>
    <row spans="1:3" r="14">
      <c t="s" s="4" r="A14">
        <v>78</v>
      </c>
      <c t="n" s="6" r="B14">
        <v>7500</v>
      </c>
    </row>
    <row spans="1:3" r="15">
      <c t="s" s="4" r="A15">
        <v>79</v>
      </c>
      <c t="n" s="7" r="B15">
        <v>8250000</v>
      </c>
    </row>
    <row spans="1:3" r="16">
      <c t="s" s="4" r="A16">
        <v>80</v>
      </c>
      <c t="n" s="8" r="B16">
        <v>0.0001</v>
      </c>
      <c t="n" s="8" r="C16">
        <v>0.0001</v>
      </c>
    </row>
    <row spans="1:3" r="17">
      <c t="s" s="4" r="A17">
        <v>81</v>
      </c>
      <c t="n" s="6" r="B17">
        <v>100000000</v>
      </c>
      <c t="n" s="6" r="C17">
        <v>100000000</v>
      </c>
    </row>
    <row spans="1:3" r="18">
      <c t="s" s="4" r="A18">
        <v>82</v>
      </c>
      <c t="n" s="6" r="B18">
        <v>29166590</v>
      </c>
      <c t="n" s="6" r="C18">
        <v>27858255</v>
      </c>
    </row>
    <row spans="1:3" r="19">
      <c t="s" s="4" r="A19">
        <v>83</v>
      </c>
      <c t="n" s="6" r="B19">
        <v>29166590</v>
      </c>
      <c t="n" s="6" r="C19">
        <v>278582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5</v>
      </c>
      <c t="s" s="2" r="B1">
        <v>1</v>
      </c>
    </row>
    <row spans="1:4" r="2">
      <c t="s" s="2" r="B2">
        <v>2</v>
      </c>
      <c t="s" s="2" r="C2">
        <v>85</v>
      </c>
      <c t="s" s="2" r="D2">
        <v>23</v>
      </c>
    </row>
    <row spans="1:4" r="3">
      <c t="s" s="3" r="A3">
        <v>286</v>
      </c>
    </row>
    <row spans="1:4" r="4">
      <c t="s" s="4" r="A4">
        <v>287</v>
      </c>
      <c t="s" s="4" r="B4">
        <v>288</v>
      </c>
    </row>
    <row spans="1:4" r="5">
      <c t="s" s="4" r="A5">
        <v>289</v>
      </c>
      <c t="s" s="4" r="B5">
        <v>290</v>
      </c>
    </row>
    <row spans="1:4" r="6">
      <c t="s" s="4" r="A6">
        <v>291</v>
      </c>
      <c t="s" s="4" r="B6">
        <v>56</v>
      </c>
      <c t="n" s="7" r="C6">
        <v>5460000</v>
      </c>
    </row>
    <row spans="1:4" r="7">
      <c t="s" s="4" r="A7">
        <v>292</v>
      </c>
      <c t="n" s="7" r="B7">
        <v>3000</v>
      </c>
      <c t="n" s="7" r="C7">
        <v>4000</v>
      </c>
    </row>
    <row spans="1:4" r="8">
      <c t="s" s="4" r="A8">
        <v>293</v>
      </c>
      <c t="n" s="7" r="B8">
        <v>193000</v>
      </c>
      <c t="n" s="7" r="D8">
        <v>2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85</v>
      </c>
    </row>
    <row spans="1:3" r="3">
      <c t="s" s="3" r="A3">
        <v>295</v>
      </c>
    </row>
    <row spans="1:3" r="4">
      <c t="s" s="4" r="A4">
        <v>291</v>
      </c>
      <c t="s" s="4" r="B4">
        <v>56</v>
      </c>
      <c t="n" s="7" r="C4">
        <v>5460000</v>
      </c>
    </row>
    <row spans="1:3" r="5">
      <c t="s" s="4" r="A5">
        <v>296</v>
      </c>
      <c t="n" s="7" r="B5">
        <v>13000</v>
      </c>
      <c t="n" s="7" r="C5">
        <v>24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7</v>
      </c>
      <c t="s" s="2" r="B1">
        <v>2</v>
      </c>
      <c t="s" s="2" r="C1">
        <v>23</v>
      </c>
    </row>
    <row spans="1:3" r="2">
      <c t="s" s="3" r="A2">
        <v>298</v>
      </c>
    </row>
    <row spans="1:3" r="3">
      <c t="s" s="4" r="A3">
        <v>299</v>
      </c>
      <c t="s" s="4" r="B3">
        <v>56</v>
      </c>
      <c t="n" s="7" r="C3">
        <v>-223000</v>
      </c>
    </row>
    <row spans="1:3" r="4">
      <c t="s" s="4" r="A4">
        <v>300</v>
      </c>
      <c t="n" s="7" r="B4">
        <v>-74000</v>
      </c>
      <c t="n" s="6" r="C4">
        <v>-56000</v>
      </c>
    </row>
    <row spans="1:3" r="5">
      <c t="s" s="4" r="A5">
        <v>301</v>
      </c>
      <c t="n" s="6" r="B5">
        <v>-54000</v>
      </c>
      <c t="n" s="6" r="C5">
        <v>-6000</v>
      </c>
    </row>
    <row spans="1:3" r="6">
      <c t="s" s="4" r="A6">
        <v>302</v>
      </c>
      <c t="n" s="7" r="B6">
        <v>-128000</v>
      </c>
      <c t="n" s="7" r="C6">
        <v>-285000</v>
      </c>
    </row>
    <row spans="1:3" r="7">
      <c t="s" s="4" r="A7">
        <v>303</v>
      </c>
    </row>
    <row spans="1:3" r="8">
      <c t="s" s="3" r="A8">
        <v>298</v>
      </c>
    </row>
    <row spans="1:3" r="9">
      <c t="s" s="4" r="A9">
        <v>299</v>
      </c>
      <c t="s" s="4" r="B9">
        <v>56</v>
      </c>
      <c t="s" s="4" r="C9">
        <v>56</v>
      </c>
    </row>
    <row spans="1:3" r="10">
      <c t="s" s="4" r="A10">
        <v>300</v>
      </c>
      <c t="s" s="4" r="B10">
        <v>56</v>
      </c>
      <c t="s" s="4" r="C10">
        <v>56</v>
      </c>
    </row>
    <row spans="1:3" r="11">
      <c t="s" s="4" r="A11">
        <v>301</v>
      </c>
      <c t="s" s="4" r="B11">
        <v>56</v>
      </c>
      <c t="s" s="4" r="C11">
        <v>56</v>
      </c>
    </row>
    <row spans="1:3" r="12">
      <c t="s" s="4" r="A12">
        <v>302</v>
      </c>
      <c t="s" s="4" r="B12">
        <v>56</v>
      </c>
      <c t="s" s="4" r="C12">
        <v>56</v>
      </c>
    </row>
    <row spans="1:3" r="13">
      <c t="s" s="4" r="A13">
        <v>304</v>
      </c>
    </row>
    <row spans="1:3" r="14">
      <c t="s" s="3" r="A14">
        <v>298</v>
      </c>
    </row>
    <row spans="1:3" r="15">
      <c t="s" s="4" r="A15">
        <v>299</v>
      </c>
      <c t="s" s="4" r="B15">
        <v>56</v>
      </c>
      <c t="s" s="4" r="C15">
        <v>56</v>
      </c>
    </row>
    <row spans="1:3" r="16">
      <c t="s" s="4" r="A16">
        <v>300</v>
      </c>
      <c t="s" s="4" r="B16">
        <v>56</v>
      </c>
      <c t="s" s="4" r="C16">
        <v>56</v>
      </c>
    </row>
    <row spans="1:3" r="17">
      <c t="s" s="4" r="A17">
        <v>301</v>
      </c>
      <c t="s" s="4" r="B17">
        <v>56</v>
      </c>
      <c t="s" s="4" r="C17">
        <v>56</v>
      </c>
    </row>
    <row spans="1:3" r="18">
      <c t="s" s="4" r="A18">
        <v>302</v>
      </c>
      <c t="s" s="4" r="B18">
        <v>56</v>
      </c>
      <c t="s" s="4" r="C18">
        <v>56</v>
      </c>
    </row>
    <row spans="1:3" r="19">
      <c t="s" s="4" r="A19">
        <v>305</v>
      </c>
    </row>
    <row spans="1:3" r="20">
      <c t="s" s="3" r="A20">
        <v>298</v>
      </c>
    </row>
    <row spans="1:3" r="21">
      <c t="s" s="4" r="A21">
        <v>299</v>
      </c>
      <c t="s" s="4" r="B21">
        <v>56</v>
      </c>
      <c t="n" s="7" r="C21">
        <v>-223000</v>
      </c>
    </row>
    <row spans="1:3" r="22">
      <c t="s" s="4" r="A22">
        <v>300</v>
      </c>
      <c t="n" s="7" r="B22">
        <v>-74000</v>
      </c>
      <c t="n" s="6" r="C22">
        <v>-56000</v>
      </c>
    </row>
    <row spans="1:3" r="23">
      <c t="s" s="4" r="A23">
        <v>301</v>
      </c>
      <c t="n" s="6" r="B23">
        <v>-54000</v>
      </c>
      <c t="n" s="6" r="C23">
        <v>-6000</v>
      </c>
    </row>
    <row spans="1:3" r="24">
      <c t="s" s="4" r="A24">
        <v>302</v>
      </c>
      <c t="n" s="7" r="B24">
        <v>-128000</v>
      </c>
      <c t="n" s="7" r="C24">
        <v>-28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7"/>
    <col customWidth="1" max="2" min="2" width="21"/>
  </cols>
  <sheetData>
    <row spans="1:2" r="1">
      <c t="s" s="1" r="A1">
        <v>306</v>
      </c>
      <c t="s" s="2" r="B1">
        <v>1</v>
      </c>
    </row>
    <row spans="1:2" r="2">
      <c t="s" s="2" r="B2">
        <v>307</v>
      </c>
    </row>
    <row spans="1:2" r="3">
      <c t="s" s="3" r="A3">
        <v>221</v>
      </c>
    </row>
    <row spans="1:2" r="4">
      <c t="s" s="4" r="A4">
        <v>308</v>
      </c>
      <c t="n" s="7" r="B4">
        <v>-285000</v>
      </c>
    </row>
    <row spans="1:2" r="5">
      <c t="s" s="4" r="A5">
        <v>309</v>
      </c>
      <c t="s" s="4" r="B5">
        <v>56</v>
      </c>
    </row>
    <row spans="1:2" r="6">
      <c t="s" s="4" r="A6">
        <v>310</v>
      </c>
      <c t="n" s="7" r="B6">
        <v>157000</v>
      </c>
    </row>
    <row spans="1:2" r="7">
      <c t="s" s="4" r="A7">
        <v>311</v>
      </c>
      <c t="n" s="6" r="B7">
        <v>-128000</v>
      </c>
    </row>
    <row spans="1:2" r="8">
      <c t="s" s="4" r="A8">
        <v>312</v>
      </c>
    </row>
    <row spans="1:2" r="9">
      <c t="s" s="3" r="A9">
        <v>221</v>
      </c>
    </row>
    <row spans="1:2" r="10">
      <c t="s" s="4" r="A10">
        <v>308</v>
      </c>
      <c t="n" s="7" r="B10">
        <v>-6000</v>
      </c>
    </row>
    <row spans="1:2" r="11">
      <c t="s" s="4" r="A11">
        <v>309</v>
      </c>
      <c t="s" s="4" r="B11">
        <v>56</v>
      </c>
    </row>
    <row spans="1:2" r="12">
      <c t="s" s="4" r="A12">
        <v>310</v>
      </c>
      <c t="n" s="7" r="B12">
        <v>-48000</v>
      </c>
    </row>
    <row spans="1:2" r="13">
      <c t="s" s="4" r="A13">
        <v>311</v>
      </c>
      <c t="n" s="6" r="B13">
        <v>-54000</v>
      </c>
    </row>
    <row spans="1:2" r="14">
      <c t="s" s="4" r="A14">
        <v>313</v>
      </c>
    </row>
    <row spans="1:2" r="15">
      <c t="s" s="3" r="A15">
        <v>221</v>
      </c>
    </row>
    <row spans="1:2" r="16">
      <c t="s" s="4" r="A16">
        <v>308</v>
      </c>
      <c t="n" s="7" r="B16">
        <v>-56000</v>
      </c>
    </row>
    <row spans="1:2" r="17">
      <c t="s" s="4" r="A17">
        <v>309</v>
      </c>
      <c t="s" s="4" r="B17">
        <v>56</v>
      </c>
    </row>
    <row spans="1:2" r="18">
      <c t="s" s="4" r="A18">
        <v>310</v>
      </c>
      <c t="n" s="7" r="B18">
        <v>-18000</v>
      </c>
    </row>
    <row spans="1:2" r="19">
      <c t="s" s="4" r="A19">
        <v>311</v>
      </c>
      <c t="n" s="6" r="B19">
        <v>-74000</v>
      </c>
    </row>
    <row spans="1:2" r="20">
      <c t="s" s="4" r="A20">
        <v>314</v>
      </c>
    </row>
    <row spans="1:2" r="21">
      <c t="s" s="3" r="A21">
        <v>221</v>
      </c>
    </row>
    <row spans="1:2" r="22">
      <c t="s" s="4" r="A22">
        <v>308</v>
      </c>
      <c t="n" s="7" r="B22">
        <v>-223000</v>
      </c>
    </row>
    <row spans="1:2" r="23">
      <c t="s" s="4" r="A23">
        <v>309</v>
      </c>
      <c t="s" s="4" r="B23">
        <v>56</v>
      </c>
    </row>
    <row spans="1:2" r="24">
      <c t="s" s="4" r="A24">
        <v>310</v>
      </c>
      <c t="n" s="7" r="B24">
        <v>223000</v>
      </c>
    </row>
    <row spans="1:2" r="25">
      <c t="s" s="4" r="A25">
        <v>311</v>
      </c>
      <c t="s" s="4" r="B25">
        <v>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69"/>
    <col customWidth="1" max="9" min="9" width="14"/>
    <col customWidth="1" max="10" min="10" width="68"/>
    <col customWidth="1" max="11" min="11" width="14"/>
    <col customWidth="1" max="12" min="12" width="14"/>
  </cols>
  <sheetData>
    <row spans="1:12" r="1">
      <c t="s" s="1" r="A1">
        <v>315</v>
      </c>
      <c t="s" s="2" r="B1">
        <v>316</v>
      </c>
      <c t="s" s="2" r="C1">
        <v>317</v>
      </c>
      <c t="s" s="2" r="D1">
        <v>318</v>
      </c>
      <c t="s" s="2" r="E1">
        <v>319</v>
      </c>
      <c t="s" s="2" r="F1">
        <v>320</v>
      </c>
      <c t="s" s="2" r="G1">
        <v>321</v>
      </c>
      <c t="s" s="2" r="H1">
        <v>2</v>
      </c>
      <c t="s" s="2" r="I1">
        <v>85</v>
      </c>
      <c t="s" s="2" r="J1">
        <v>245</v>
      </c>
      <c t="s" s="2" r="K1">
        <v>322</v>
      </c>
      <c t="s" s="2" r="L1">
        <v>23</v>
      </c>
    </row>
    <row spans="1:12" r="2">
      <c t="s" s="3" r="A2">
        <v>323</v>
      </c>
    </row>
    <row spans="1:12" r="3">
      <c t="s" s="4" r="A3">
        <v>324</v>
      </c>
      <c t="n" s="7" r="G3">
        <v>8400000</v>
      </c>
    </row>
    <row spans="1:12" r="4">
      <c t="s" s="4" r="A4">
        <v>96</v>
      </c>
      <c t="s" s="4" r="H4">
        <v>56</v>
      </c>
      <c t="n" s="7" r="I4">
        <v>5462012</v>
      </c>
    </row>
    <row spans="1:12" r="5">
      <c t="s" s="4" r="A5">
        <v>325</v>
      </c>
      <c t="n" s="9" r="H5">
        <v>0.01</v>
      </c>
    </row>
    <row spans="1:12" r="6">
      <c t="s" s="4" r="A6">
        <v>326</v>
      </c>
      <c t="n" s="6" r="H6">
        <v>1000000</v>
      </c>
    </row>
    <row spans="1:12" r="7">
      <c t="s" s="4" r="A7">
        <v>327</v>
      </c>
      <c t="n" s="7" r="F7">
        <v>500000</v>
      </c>
    </row>
    <row spans="1:12" r="8">
      <c t="s" s="4" r="A8">
        <v>328</v>
      </c>
      <c t="n" s="9" r="H8">
        <v>0.5</v>
      </c>
    </row>
    <row spans="1:12" r="9">
      <c t="s" s="4" r="A9">
        <v>329</v>
      </c>
      <c t="n" s="6" r="F9">
        <v>2000000</v>
      </c>
    </row>
    <row spans="1:12" r="10">
      <c t="s" s="4" r="A10">
        <v>262</v>
      </c>
    </row>
    <row spans="1:12" r="11">
      <c t="s" s="3" r="A11">
        <v>323</v>
      </c>
    </row>
    <row spans="1:12" r="12">
      <c t="s" s="4" r="A12">
        <v>325</v>
      </c>
      <c t="n" s="9" r="B12">
        <v>0.01</v>
      </c>
    </row>
    <row spans="1:12" r="13">
      <c t="s" s="4" r="A13">
        <v>327</v>
      </c>
      <c t="n" s="7" r="B13">
        <v>1300000</v>
      </c>
      <c t="n" s="7" r="K13">
        <v>87000</v>
      </c>
    </row>
    <row spans="1:12" r="14">
      <c t="s" s="4" r="A14">
        <v>329</v>
      </c>
      <c t="n" s="6" r="B14">
        <v>5000000</v>
      </c>
    </row>
    <row spans="1:12" r="15">
      <c t="s" s="4" r="A15">
        <v>330</v>
      </c>
    </row>
    <row spans="1:12" r="16">
      <c t="s" s="3" r="A16">
        <v>323</v>
      </c>
    </row>
    <row spans="1:12" r="17">
      <c t="s" s="4" r="A17">
        <v>324</v>
      </c>
      <c t="n" s="7" r="H17">
        <v>54000</v>
      </c>
    </row>
    <row spans="1:12" r="18">
      <c t="s" s="4" r="A18">
        <v>331</v>
      </c>
      <c t="n" s="9" r="H18">
        <v>0.17</v>
      </c>
    </row>
    <row spans="1:12" r="19">
      <c t="s" s="4" r="A19">
        <v>332</v>
      </c>
      <c t="n" s="7" r="H19">
        <v>2</v>
      </c>
    </row>
    <row spans="1:12" r="20">
      <c t="s" s="4" r="A20">
        <v>333</v>
      </c>
      <c t="s" s="4" r="H20">
        <v>334</v>
      </c>
    </row>
    <row spans="1:12" r="21">
      <c t="s" s="4" r="A21">
        <v>335</v>
      </c>
      <c t="n" s="7" r="H21">
        <v>48000</v>
      </c>
    </row>
    <row spans="1:12" r="22">
      <c t="s" s="4" r="A22">
        <v>336</v>
      </c>
      <c t="n" s="6" r="H22">
        <v>3423233</v>
      </c>
    </row>
    <row spans="1:12" r="23">
      <c t="s" s="4" r="A23">
        <v>328</v>
      </c>
      <c t="n" s="7" r="H23">
        <v>2</v>
      </c>
      <c t="n" s="7" r="L23">
        <v>2</v>
      </c>
    </row>
    <row spans="1:12" r="24">
      <c t="s" s="4" r="A24">
        <v>266</v>
      </c>
      <c t="n" s="7" r="H24">
        <v>6850000</v>
      </c>
    </row>
    <row spans="1:12" r="25">
      <c t="s" s="4" r="A25">
        <v>337</v>
      </c>
      <c t="s" s="4" r="H25">
        <v>338</v>
      </c>
      <c t="s" s="4" r="J25">
        <v>339</v>
      </c>
    </row>
    <row spans="1:12" r="26">
      <c t="s" s="4" r="A26">
        <v>340</v>
      </c>
    </row>
    <row spans="1:12" r="27">
      <c t="s" s="3" r="A27">
        <v>323</v>
      </c>
    </row>
    <row spans="1:12" r="28">
      <c t="s" s="4" r="A28">
        <v>331</v>
      </c>
      <c t="n" s="9" r="H28">
        <v>0.17</v>
      </c>
    </row>
    <row spans="1:12" r="29">
      <c t="s" s="4" r="A29">
        <v>332</v>
      </c>
      <c t="n" s="7" r="H29">
        <v>2</v>
      </c>
    </row>
    <row spans="1:12" r="30">
      <c t="s" s="4" r="A30">
        <v>341</v>
      </c>
      <c t="s" s="4" r="H30">
        <v>342</v>
      </c>
    </row>
    <row spans="1:12" r="31">
      <c t="s" s="4" r="A31">
        <v>333</v>
      </c>
      <c t="s" s="4" r="H31">
        <v>334</v>
      </c>
    </row>
    <row spans="1:12" r="32">
      <c t="s" s="4" r="A32">
        <v>343</v>
      </c>
      <c t="s" s="4" r="H32">
        <v>344</v>
      </c>
    </row>
    <row spans="1:12" r="33">
      <c t="s" s="4" r="A33">
        <v>335</v>
      </c>
      <c t="n" s="7" r="H33">
        <v>14000</v>
      </c>
    </row>
    <row spans="1:12" r="34">
      <c t="s" s="4" r="A34">
        <v>345</v>
      </c>
      <c t="n" s="7" r="H34">
        <v>59000</v>
      </c>
    </row>
    <row spans="1:12" r="35">
      <c t="s" s="4" r="A35">
        <v>329</v>
      </c>
      <c t="n" s="6" r="H35">
        <v>1000000</v>
      </c>
    </row>
    <row spans="1:12" r="36">
      <c t="s" s="4" r="A36">
        <v>346</v>
      </c>
      <c t="n" s="6" r="H36">
        <v>1000000</v>
      </c>
    </row>
    <row spans="1:12" r="37">
      <c t="s" s="4" r="A37">
        <v>347</v>
      </c>
    </row>
    <row spans="1:12" r="38">
      <c t="s" s="3" r="A38">
        <v>323</v>
      </c>
    </row>
    <row spans="1:12" r="39">
      <c t="s" s="4" r="A39">
        <v>325</v>
      </c>
      <c t="n" s="9" r="H39">
        <v>0.25</v>
      </c>
    </row>
    <row spans="1:12" r="40">
      <c t="s" s="4" r="A40">
        <v>331</v>
      </c>
      <c t="n" s="10" r="H40">
        <v>0.17</v>
      </c>
    </row>
    <row spans="1:12" r="41">
      <c t="s" s="4" r="A41">
        <v>332</v>
      </c>
      <c t="n" s="9" r="D41">
        <v>2.5</v>
      </c>
      <c t="n" s="7" r="E41">
        <v>2</v>
      </c>
      <c t="n" s="9" r="H41">
        <v>1.19</v>
      </c>
    </row>
    <row spans="1:12" r="42">
      <c t="s" s="4" r="A42">
        <v>341</v>
      </c>
      <c t="s" s="4" r="H42">
        <v>348</v>
      </c>
    </row>
    <row spans="1:12" r="43">
      <c t="s" s="4" r="A43">
        <v>333</v>
      </c>
      <c t="s" s="4" r="H43">
        <v>349</v>
      </c>
    </row>
    <row spans="1:12" r="44">
      <c t="s" s="4" r="A44">
        <v>343</v>
      </c>
      <c t="s" s="4" r="H44">
        <v>344</v>
      </c>
    </row>
    <row spans="1:12" r="45">
      <c t="s" s="4" r="A45">
        <v>335</v>
      </c>
      <c t="n" s="7" r="H45">
        <v>4000</v>
      </c>
    </row>
    <row spans="1:12" r="46">
      <c t="s" s="4" r="A46">
        <v>345</v>
      </c>
      <c t="n" s="7" r="H46">
        <v>16000</v>
      </c>
    </row>
    <row spans="1:12" r="47">
      <c t="s" s="4" r="A47">
        <v>350</v>
      </c>
      <c t="n" s="7" r="D47">
        <v>3000000</v>
      </c>
    </row>
    <row spans="1:12" r="48">
      <c t="s" s="4" r="A48">
        <v>327</v>
      </c>
      <c t="n" s="7" r="D48">
        <v>50000000</v>
      </c>
    </row>
    <row spans="1:12" r="49">
      <c t="s" s="4" r="A49">
        <v>328</v>
      </c>
      <c t="n" s="9" r="H49">
        <v>0.5</v>
      </c>
    </row>
    <row spans="1:12" r="50">
      <c t="s" s="4" r="A50">
        <v>351</v>
      </c>
      <c t="n" s="6" r="H50">
        <v>225000</v>
      </c>
    </row>
    <row spans="1:12" r="51">
      <c t="s" s="4" r="A51">
        <v>329</v>
      </c>
      <c t="n" s="6" r="D51">
        <v>225000</v>
      </c>
      <c t="n" s="6" r="E51">
        <v>1000000</v>
      </c>
    </row>
    <row spans="1:12" r="52">
      <c t="s" s="4" r="A52">
        <v>346</v>
      </c>
      <c t="n" s="6" r="E52">
        <v>1000000</v>
      </c>
    </row>
    <row spans="1:12" r="53">
      <c t="s" s="4" r="A53">
        <v>352</v>
      </c>
    </row>
    <row spans="1:12" r="54">
      <c t="s" s="3" r="A54">
        <v>323</v>
      </c>
    </row>
    <row spans="1:12" r="55">
      <c t="s" s="4" r="A55">
        <v>353</v>
      </c>
      <c t="n" s="7" r="C55">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54</v>
      </c>
      <c t="s" s="2" r="B1">
        <v>2</v>
      </c>
      <c t="s" s="2" r="C1">
        <v>23</v>
      </c>
    </row>
    <row spans="1:3" r="2">
      <c t="s" s="3" r="A2">
        <v>355</v>
      </c>
    </row>
    <row spans="1:3" r="3">
      <c t="s" s="4" r="A3">
        <v>356</v>
      </c>
      <c t="n" s="7" r="B3">
        <v>2750000</v>
      </c>
      <c t="n" s="7" r="C3">
        <v>2750000</v>
      </c>
    </row>
    <row spans="1:3" r="4">
      <c t="s" s="4" r="A4">
        <v>357</v>
      </c>
      <c t="n" s="6" r="B4">
        <v>-33236</v>
      </c>
      <c t="n" s="6" r="C4">
        <v>-37911</v>
      </c>
    </row>
    <row spans="1:3" r="5">
      <c t="s" s="4" r="A5">
        <v>358</v>
      </c>
      <c t="n" s="6" r="B5">
        <v>-192927</v>
      </c>
      <c t="n" s="6" r="C5">
        <v>-220020</v>
      </c>
    </row>
    <row spans="1:3" r="6">
      <c t="s" s="4" r="A6">
        <v>359</v>
      </c>
      <c t="n" s="6" r="B6">
        <v>2523837</v>
      </c>
      <c t="n" s="6" r="C6">
        <v>2492069</v>
      </c>
    </row>
    <row spans="1:3" r="7">
      <c t="s" s="4" r="A7">
        <v>360</v>
      </c>
      <c t="n" s="7" r="B7">
        <v>-2523837</v>
      </c>
      <c t="n" s="7" r="C7">
        <v>-2492069</v>
      </c>
    </row>
    <row spans="1:3" r="8">
      <c t="s" s="4" r="A8">
        <v>361</v>
      </c>
      <c t="s" s="4" r="B8">
        <v>56</v>
      </c>
      <c t="s" s="4" r="C8">
        <v>5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62</v>
      </c>
      <c t="s" s="2" r="B1">
        <v>2</v>
      </c>
      <c t="s" s="2" r="C1">
        <v>23</v>
      </c>
    </row>
    <row spans="1:3" r="2">
      <c t="s" s="4" r="A2">
        <v>363</v>
      </c>
    </row>
    <row spans="1:3" r="3">
      <c t="s" s="3" r="A3">
        <v>364</v>
      </c>
    </row>
    <row spans="1:3" r="4">
      <c t="s" s="4" r="A4">
        <v>365</v>
      </c>
      <c t="n" s="7" r="B4">
        <v>2350002</v>
      </c>
      <c t="n" s="7" r="C4">
        <v>1800002</v>
      </c>
    </row>
    <row spans="1:3" r="5">
      <c t="s" s="4" r="A5">
        <v>357</v>
      </c>
      <c t="n" s="6" r="B5">
        <v>-502506</v>
      </c>
      <c t="n" s="6" r="C5">
        <v>-745450</v>
      </c>
    </row>
    <row spans="1:3" r="6">
      <c t="s" s="4" r="A6">
        <v>366</v>
      </c>
      <c t="n" s="6" r="B6">
        <v>1847496</v>
      </c>
      <c t="n" s="6" r="C6">
        <v>1054552</v>
      </c>
    </row>
    <row spans="1:3" r="7">
      <c t="s" s="4" r="A7">
        <v>360</v>
      </c>
      <c t="n" s="7" r="B7">
        <v>-1847496</v>
      </c>
      <c t="n" s="7" r="C7">
        <v>-1054552</v>
      </c>
    </row>
    <row spans="1:3" r="8">
      <c t="s" s="4" r="A8">
        <v>367</v>
      </c>
      <c t="s" s="4" r="B8">
        <v>56</v>
      </c>
      <c t="s" s="4" r="C8">
        <v>56</v>
      </c>
    </row>
    <row spans="1:3" r="9">
      <c t="s" s="4" r="A9">
        <v>368</v>
      </c>
    </row>
    <row spans="1:3" r="10">
      <c t="s" s="3" r="A10">
        <v>364</v>
      </c>
    </row>
    <row spans="1:3" r="11">
      <c t="s" s="4" r="A11">
        <v>365</v>
      </c>
      <c t="n" s="7" r="B11">
        <v>1900000</v>
      </c>
      <c t="n" s="7" r="C11">
        <v>1150000</v>
      </c>
    </row>
    <row spans="1:3" r="12">
      <c t="s" s="4" r="A12">
        <v>357</v>
      </c>
      <c t="n" s="6" r="B12">
        <v>-475891</v>
      </c>
      <c t="n" s="6" r="C12">
        <v>-476261</v>
      </c>
    </row>
    <row spans="1:3" r="13">
      <c t="s" s="4" r="A13">
        <v>366</v>
      </c>
      <c t="n" s="6" r="B13">
        <v>1424109</v>
      </c>
      <c t="n" s="6" r="C13">
        <v>673739</v>
      </c>
    </row>
    <row spans="1:3" r="14">
      <c t="s" s="4" r="A14">
        <v>360</v>
      </c>
      <c t="n" s="7" r="B14">
        <v>-1424109</v>
      </c>
      <c t="n" s="7" r="C14">
        <v>-673739</v>
      </c>
    </row>
    <row spans="1:3" r="15">
      <c t="s" s="4" r="A15">
        <v>367</v>
      </c>
      <c t="s" s="4" r="B15">
        <v>56</v>
      </c>
      <c t="s" s="4" r="C15">
        <v>5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9</v>
      </c>
      <c t="s" s="2" r="B1">
        <v>2</v>
      </c>
      <c t="s" s="2" r="C1">
        <v>23</v>
      </c>
    </row>
    <row spans="1:3" r="2">
      <c t="s" s="3" r="A2">
        <v>370</v>
      </c>
    </row>
    <row spans="1:3" r="3">
      <c t="s" s="4" r="A3">
        <v>371</v>
      </c>
      <c t="n" s="7" r="B3">
        <v>6846465</v>
      </c>
      <c t="n" s="7" r="C3">
        <v>6846465</v>
      </c>
    </row>
    <row spans="1:3" r="4">
      <c t="s" s="4" r="A4">
        <v>357</v>
      </c>
      <c t="s" s="4" r="B4">
        <v>56</v>
      </c>
      <c t="s" s="4" r="C4">
        <v>56</v>
      </c>
    </row>
    <row spans="1:3" r="5">
      <c t="s" s="4" r="A5">
        <v>372</v>
      </c>
      <c t="n" s="7" r="B5">
        <v>6846465</v>
      </c>
      <c t="n" s="7" r="C5">
        <v>6846465</v>
      </c>
    </row>
    <row spans="1:3" r="6">
      <c t="s" s="4" r="A6">
        <v>360</v>
      </c>
      <c t="n" s="7" r="B6">
        <v>-6846465</v>
      </c>
      <c t="n" s="7" r="C6">
        <v>-6846465</v>
      </c>
    </row>
    <row spans="1:3" r="7">
      <c t="s" s="4" r="A7">
        <v>373</v>
      </c>
      <c t="s" s="4" r="B7">
        <v>56</v>
      </c>
      <c t="s" s="4" r="C7">
        <v>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71"/>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80"/>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80"/>
    <col customWidth="1" max="13" min="13" width="14"/>
    <col customWidth="1" max="14" min="14" width="14"/>
  </cols>
  <sheetData>
    <row spans="1:14" r="1">
      <c t="s" s="1" r="A1">
        <v>374</v>
      </c>
      <c t="s" s="2" r="B1">
        <v>316</v>
      </c>
      <c t="s" s="2" r="C1">
        <v>322</v>
      </c>
      <c t="s" s="2" r="D1">
        <v>375</v>
      </c>
      <c t="s" s="2" r="E1">
        <v>376</v>
      </c>
      <c t="s" s="2" r="F1">
        <v>318</v>
      </c>
      <c t="s" s="2" r="G1">
        <v>319</v>
      </c>
      <c t="s" s="2" r="H1">
        <v>320</v>
      </c>
      <c t="s" s="2" r="I1">
        <v>377</v>
      </c>
      <c t="s" s="2" r="J1">
        <v>378</v>
      </c>
      <c t="s" s="2" r="K1">
        <v>379</v>
      </c>
      <c t="s" s="2" r="L1">
        <v>2</v>
      </c>
      <c t="s" s="2" r="M1">
        <v>85</v>
      </c>
      <c t="s" s="2" r="N1">
        <v>23</v>
      </c>
    </row>
    <row spans="1:14" r="2">
      <c t="s" s="3" r="A2">
        <v>380</v>
      </c>
    </row>
    <row spans="1:14" r="3">
      <c t="s" s="4" r="A3">
        <v>327</v>
      </c>
      <c t="n" s="7" r="H3">
        <v>500000</v>
      </c>
    </row>
    <row spans="1:14" r="4">
      <c t="s" s="4" r="A4">
        <v>381</v>
      </c>
      <c t="n" s="7" r="I4">
        <v>3750000</v>
      </c>
    </row>
    <row spans="1:14" r="5">
      <c t="s" s="4" r="A5">
        <v>382</v>
      </c>
      <c t="s" s="4" r="H5">
        <v>383</v>
      </c>
      <c t="s" s="4" r="L5">
        <v>384</v>
      </c>
    </row>
    <row spans="1:14" r="6">
      <c t="s" s="4" r="A6">
        <v>385</v>
      </c>
      <c t="n" s="6" r="I6">
        <v>1300000</v>
      </c>
    </row>
    <row spans="1:14" r="7">
      <c t="s" s="4" r="A7">
        <v>386</v>
      </c>
      <c t="n" s="7" r="L7">
        <v>794143</v>
      </c>
      <c t="n" s="7" r="M7">
        <v>10601</v>
      </c>
    </row>
    <row spans="1:14" r="8">
      <c t="s" s="4" r="A8">
        <v>329</v>
      </c>
      <c t="n" s="6" r="H8">
        <v>2000000</v>
      </c>
    </row>
    <row spans="1:14" r="9">
      <c t="s" s="4" r="A9">
        <v>387</v>
      </c>
      <c t="n" s="6" r="I9">
        <v>2000000</v>
      </c>
    </row>
    <row spans="1:14" r="10">
      <c t="s" s="4" r="A10">
        <v>388</v>
      </c>
      <c t="n" s="7" r="L10">
        <v>1424109</v>
      </c>
      <c t="n" s="7" r="N10">
        <v>673739</v>
      </c>
    </row>
    <row spans="1:14" r="11">
      <c t="s" s="4" r="A11">
        <v>389</v>
      </c>
      <c t="n" s="9" r="L11">
        <v>0.01</v>
      </c>
    </row>
    <row spans="1:14" r="12">
      <c t="s" s="4" r="A12">
        <v>390</v>
      </c>
      <c t="s" s="4" r="L12">
        <v>391</v>
      </c>
    </row>
    <row spans="1:14" r="13">
      <c t="s" s="4" r="A13">
        <v>392</v>
      </c>
      <c t="n" s="9" r="L13">
        <v>0.5</v>
      </c>
    </row>
    <row spans="1:14" r="14">
      <c t="s" s="4" r="A14">
        <v>393</v>
      </c>
      <c t="n" s="7" r="H14">
        <v>500000</v>
      </c>
    </row>
    <row spans="1:14" r="15">
      <c t="s" s="4" r="A15">
        <v>394</v>
      </c>
      <c t="n" s="9" r="L15">
        <v>0.5</v>
      </c>
    </row>
    <row spans="1:14" r="16">
      <c t="s" s="4" r="A16">
        <v>104</v>
      </c>
      <c t="n" s="7" r="L16">
        <v>1334003</v>
      </c>
      <c t="n" s="6" r="M16">
        <v>221610</v>
      </c>
    </row>
    <row spans="1:14" r="17">
      <c t="s" s="4" r="A17">
        <v>395</v>
      </c>
      <c t="n" s="7" r="L17">
        <v>821000</v>
      </c>
      <c t="n" s="6" r="M17">
        <v>172000</v>
      </c>
    </row>
    <row spans="1:14" r="18">
      <c t="s" s="4" r="A18">
        <v>396</v>
      </c>
      <c t="s" s="4" r="L18">
        <v>397</v>
      </c>
    </row>
    <row spans="1:14" r="19">
      <c t="s" s="4" r="A19">
        <v>262</v>
      </c>
    </row>
    <row spans="1:14" r="20">
      <c t="s" s="3" r="A20">
        <v>380</v>
      </c>
    </row>
    <row spans="1:14" r="21">
      <c t="s" s="4" r="A21">
        <v>327</v>
      </c>
      <c t="n" s="7" r="B21">
        <v>1300000</v>
      </c>
      <c t="n" s="7" r="C21">
        <v>87000</v>
      </c>
    </row>
    <row spans="1:14" r="22">
      <c t="s" s="4" r="A22">
        <v>382</v>
      </c>
      <c t="s" s="4" r="B22">
        <v>383</v>
      </c>
      <c t="s" s="4" r="C22">
        <v>398</v>
      </c>
    </row>
    <row spans="1:14" r="23">
      <c t="s" s="4" r="A23">
        <v>399</v>
      </c>
      <c t="n" s="7" r="C23">
        <v>53000</v>
      </c>
    </row>
    <row spans="1:14" r="24">
      <c t="s" s="4" r="A24">
        <v>329</v>
      </c>
      <c t="n" s="6" r="B24">
        <v>5000000</v>
      </c>
    </row>
    <row spans="1:14" r="25">
      <c t="s" s="4" r="A25">
        <v>389</v>
      </c>
      <c t="n" s="9" r="B25">
        <v>0.01</v>
      </c>
    </row>
    <row spans="1:14" r="26">
      <c t="s" s="4" r="A26">
        <v>330</v>
      </c>
    </row>
    <row spans="1:14" r="27">
      <c t="s" s="3" r="A27">
        <v>380</v>
      </c>
    </row>
    <row spans="1:14" r="28">
      <c t="s" s="4" r="A28">
        <v>386</v>
      </c>
      <c t="n" s="7" r="L28">
        <v>789000</v>
      </c>
      <c t="n" s="6" r="M28">
        <v>0</v>
      </c>
    </row>
    <row spans="1:14" r="29">
      <c t="s" s="4" r="A29">
        <v>400</v>
      </c>
      <c t="n" s="7" r="L29">
        <v>6850000</v>
      </c>
    </row>
    <row spans="1:14" r="30">
      <c t="s" s="4" r="A30">
        <v>394</v>
      </c>
      <c t="n" s="7" r="L30">
        <v>2</v>
      </c>
      <c t="n" s="7" r="N30">
        <v>2</v>
      </c>
    </row>
    <row spans="1:14" r="31">
      <c t="s" s="4" r="A31">
        <v>401</v>
      </c>
    </row>
    <row spans="1:14" r="32">
      <c t="s" s="3" r="A32">
        <v>380</v>
      </c>
    </row>
    <row spans="1:14" r="33">
      <c t="s" s="4" r="A33">
        <v>386</v>
      </c>
      <c t="n" s="6" r="M33">
        <v>6000</v>
      </c>
    </row>
    <row spans="1:14" r="34">
      <c t="s" s="4" r="A34">
        <v>402</v>
      </c>
      <c t="n" s="7" r="J34">
        <v>15600000</v>
      </c>
      <c t="n" s="7" r="K34">
        <v>15600000</v>
      </c>
    </row>
    <row spans="1:14" r="35">
      <c t="s" s="4" r="A35">
        <v>400</v>
      </c>
      <c t="n" s="7" r="L35">
        <v>6850000</v>
      </c>
      <c t="n" s="7" r="M35">
        <v>6850000</v>
      </c>
    </row>
    <row spans="1:14" r="36">
      <c t="s" s="4" r="A36">
        <v>394</v>
      </c>
      <c t="n" s="7" r="L36">
        <v>2</v>
      </c>
      <c t="n" s="7" r="M36">
        <v>2</v>
      </c>
    </row>
    <row spans="1:14" r="37">
      <c t="s" s="4" r="A37">
        <v>403</v>
      </c>
    </row>
    <row spans="1:14" r="38">
      <c t="s" s="3" r="A38">
        <v>380</v>
      </c>
    </row>
    <row spans="1:14" r="39">
      <c t="s" s="4" r="A39">
        <v>385</v>
      </c>
      <c t="n" s="7" r="E39">
        <v>1300000</v>
      </c>
    </row>
    <row spans="1:14" r="40">
      <c t="s" s="4" r="A40">
        <v>329</v>
      </c>
      <c t="n" s="6" r="E40">
        <v>15000000</v>
      </c>
    </row>
    <row spans="1:14" r="41">
      <c t="s" s="4" r="A41">
        <v>404</v>
      </c>
      <c t="n" s="7" r="E41">
        <v>3750000</v>
      </c>
    </row>
    <row spans="1:14" r="42">
      <c t="s" s="4" r="A42">
        <v>405</v>
      </c>
      <c t="s" s="4" r="E42">
        <v>397</v>
      </c>
    </row>
    <row spans="1:14" r="43">
      <c t="s" s="4" r="A43">
        <v>387</v>
      </c>
      <c t="n" s="7" r="E43">
        <v>2000000</v>
      </c>
    </row>
    <row spans="1:14" r="44">
      <c t="s" s="4" r="A44">
        <v>388</v>
      </c>
      <c t="n" s="7" r="E44">
        <v>750002</v>
      </c>
    </row>
    <row spans="1:14" r="45">
      <c t="s" s="4" r="A45">
        <v>389</v>
      </c>
      <c t="n" s="9" r="E45">
        <v>0.25</v>
      </c>
    </row>
    <row spans="1:14" r="46">
      <c t="s" s="4" r="A46">
        <v>406</v>
      </c>
    </row>
    <row spans="1:14" r="47">
      <c t="s" s="3" r="A47">
        <v>380</v>
      </c>
    </row>
    <row spans="1:14" r="48">
      <c t="s" s="4" r="A48">
        <v>389</v>
      </c>
      <c t="n" s="9" r="L48">
        <v>2.5</v>
      </c>
    </row>
    <row spans="1:14" r="49">
      <c t="s" s="4" r="A49">
        <v>393</v>
      </c>
      <c t="n" s="7" r="L49">
        <v>8730000</v>
      </c>
    </row>
    <row spans="1:14" r="50">
      <c t="s" s="4" r="A50">
        <v>407</v>
      </c>
      <c t="n" s="6" r="L50">
        <v>270000</v>
      </c>
    </row>
    <row spans="1:14" r="51">
      <c t="s" s="4" r="A51">
        <v>400</v>
      </c>
      <c t="n" s="7" r="L51">
        <v>9000000</v>
      </c>
    </row>
    <row spans="1:14" r="52">
      <c t="s" s="4" r="A52">
        <v>394</v>
      </c>
      <c t="n" s="7" r="L52">
        <v>2</v>
      </c>
    </row>
    <row spans="1:14" r="53">
      <c t="s" s="4" r="A53">
        <v>408</v>
      </c>
    </row>
    <row spans="1:14" r="54">
      <c t="s" s="3" r="A54">
        <v>380</v>
      </c>
    </row>
    <row spans="1:14" r="55">
      <c t="s" s="4" r="A55">
        <v>388</v>
      </c>
      <c t="n" s="7" r="I55">
        <v>8080000</v>
      </c>
    </row>
    <row spans="1:14" r="56">
      <c t="s" s="4" r="A56">
        <v>392</v>
      </c>
      <c t="n" s="9" r="I56">
        <v>0.5</v>
      </c>
    </row>
    <row spans="1:14" r="57">
      <c t="s" s="4" r="A57">
        <v>336</v>
      </c>
      <c t="n" s="6" r="I57">
        <v>13692930</v>
      </c>
    </row>
    <row spans="1:14" r="58">
      <c t="s" s="4" r="A58">
        <v>409</v>
      </c>
    </row>
    <row spans="1:14" r="59">
      <c t="s" s="3" r="A59">
        <v>380</v>
      </c>
    </row>
    <row spans="1:14" r="60">
      <c t="s" s="4" r="A60">
        <v>410</v>
      </c>
      <c t="n" s="7" r="F60">
        <v>3000000</v>
      </c>
    </row>
    <row spans="1:14" r="61">
      <c t="s" s="4" r="A61">
        <v>327</v>
      </c>
      <c t="n" s="7" r="F61">
        <v>50000000</v>
      </c>
    </row>
    <row spans="1:14" r="62">
      <c t="s" s="4" r="A62">
        <v>381</v>
      </c>
      <c t="n" s="7" r="D62">
        <v>5000000</v>
      </c>
    </row>
    <row spans="1:14" r="63">
      <c t="s" s="4" r="A63">
        <v>411</v>
      </c>
      <c t="n" s="7" r="D63">
        <v>1000000</v>
      </c>
    </row>
    <row spans="1:14" r="64">
      <c t="s" s="4" r="A64">
        <v>412</v>
      </c>
      <c t="s" s="4" r="D64">
        <v>413</v>
      </c>
    </row>
    <row spans="1:14" r="65">
      <c t="s" s="4" r="A65">
        <v>414</v>
      </c>
      <c t="n" s="7" r="D65">
        <v>1000000</v>
      </c>
    </row>
    <row spans="1:14" r="66">
      <c t="s" s="4" r="A66">
        <v>415</v>
      </c>
      <c t="n" s="6" r="D66">
        <v>150000</v>
      </c>
    </row>
    <row spans="1:14" r="67">
      <c t="s" s="4" r="A67">
        <v>416</v>
      </c>
      <c t="n" s="6" r="D67">
        <v>100000</v>
      </c>
    </row>
    <row spans="1:14" r="68">
      <c t="s" s="4" r="A68">
        <v>385</v>
      </c>
      <c t="n" s="7" r="D68">
        <v>750000</v>
      </c>
    </row>
    <row spans="1:14" r="69">
      <c t="s" s="4" r="A69">
        <v>329</v>
      </c>
      <c t="n" s="6" r="F69">
        <v>225000</v>
      </c>
      <c t="n" s="6" r="G69">
        <v>1000000</v>
      </c>
    </row>
    <row spans="1:14" r="70">
      <c t="s" s="4" r="A70">
        <v>389</v>
      </c>
      <c t="n" s="10" r="L70">
        <v>0.25</v>
      </c>
    </row>
    <row spans="1:14" r="71">
      <c t="s" s="4" r="A71">
        <v>394</v>
      </c>
      <c t="n" s="9" r="L71">
        <v>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4"/>
    <col customWidth="1" max="5" min="5" width="14"/>
    <col customWidth="1" max="6" min="6" width="14"/>
  </cols>
  <sheetData>
    <row spans="1:6" r="1">
      <c t="s" s="1" r="A1">
        <v>417</v>
      </c>
      <c t="s" s="2" r="B1">
        <v>418</v>
      </c>
      <c t="s" s="2" r="C1">
        <v>419</v>
      </c>
      <c t="s" s="2" r="D1">
        <v>377</v>
      </c>
      <c t="s" s="2" r="E1">
        <v>420</v>
      </c>
      <c t="s" s="2" r="F1">
        <v>421</v>
      </c>
    </row>
    <row spans="1:6" r="2">
      <c t="s" s="3" r="A2">
        <v>422</v>
      </c>
    </row>
    <row spans="1:6" r="3">
      <c t="s" s="4" r="A3">
        <v>423</v>
      </c>
      <c t="n" s="7" r="B3">
        <v>625572</v>
      </c>
      <c t="n" s="9" r="C3">
        <v>6981302.6</v>
      </c>
    </row>
    <row spans="1:6" r="4">
      <c t="s" s="4" r="A4">
        <v>424</v>
      </c>
      <c t="s" s="4" r="D4">
        <v>259</v>
      </c>
    </row>
    <row spans="1:6" r="5">
      <c t="s" s="4" r="A5">
        <v>425</v>
      </c>
      <c t="n" s="7" r="D5">
        <v>2000000</v>
      </c>
    </row>
    <row spans="1:6" r="6">
      <c t="s" s="4" r="A6">
        <v>426</v>
      </c>
    </row>
    <row spans="1:6" r="7">
      <c t="s" s="3" r="A7">
        <v>422</v>
      </c>
    </row>
    <row spans="1:6" r="8">
      <c t="s" s="4" r="A8">
        <v>425</v>
      </c>
      <c t="n" s="7" r="E8">
        <v>300000</v>
      </c>
    </row>
    <row spans="1:6" r="9">
      <c t="s" s="4" r="A9">
        <v>427</v>
      </c>
      <c t="n" s="7" r="F9">
        <v>15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84</v>
      </c>
      <c t="s" s="2" r="B1">
        <v>1</v>
      </c>
    </row>
    <row spans="1:3" r="2">
      <c t="s" s="2" r="B2">
        <v>2</v>
      </c>
      <c t="s" s="2" r="C2">
        <v>85</v>
      </c>
    </row>
    <row spans="1:3" r="3">
      <c t="s" s="3" r="A3">
        <v>86</v>
      </c>
    </row>
    <row spans="1:3" r="4">
      <c t="s" s="4" r="A4">
        <v>87</v>
      </c>
      <c t="n" s="7" r="B4">
        <v>36236</v>
      </c>
      <c t="n" s="7" r="C4">
        <v>89385</v>
      </c>
    </row>
    <row spans="1:3" r="5">
      <c t="s" s="4" r="A5">
        <v>88</v>
      </c>
      <c t="n" s="6" r="B5">
        <v>3081</v>
      </c>
      <c t="n" s="6" r="C5">
        <v>21943</v>
      </c>
    </row>
    <row spans="1:3" r="6">
      <c t="s" s="4" r="A6">
        <v>89</v>
      </c>
      <c t="n" s="6" r="B6">
        <v>2400</v>
      </c>
      <c t="n" s="6" r="C6">
        <v>6832</v>
      </c>
    </row>
    <row spans="1:3" r="7">
      <c t="s" s="4" r="A7">
        <v>90</v>
      </c>
      <c t="n" s="6" r="B7">
        <v>41717</v>
      </c>
      <c t="n" s="6" r="C7">
        <v>118160</v>
      </c>
    </row>
    <row spans="1:3" r="8">
      <c t="s" s="3" r="A8">
        <v>91</v>
      </c>
    </row>
    <row spans="1:3" r="9">
      <c t="s" s="4" r="A9">
        <v>92</v>
      </c>
      <c t="n" s="6" r="B9">
        <v>37225</v>
      </c>
      <c t="n" s="6" r="C9">
        <v>20392</v>
      </c>
    </row>
    <row spans="1:3" r="10">
      <c t="s" s="4" r="A10">
        <v>93</v>
      </c>
      <c t="n" s="6" r="B10">
        <v>1928</v>
      </c>
      <c t="n" s="6" r="C10">
        <v>10814</v>
      </c>
    </row>
    <row spans="1:3" r="11">
      <c t="s" s="4" r="A11">
        <v>94</v>
      </c>
      <c t="n" s="6" r="B11">
        <v>1663975</v>
      </c>
      <c t="n" s="6" r="C11">
        <v>2352878</v>
      </c>
    </row>
    <row spans="1:3" r="12">
      <c t="s" s="4" r="A12">
        <v>95</v>
      </c>
      <c t="n" s="7" r="B12">
        <v>22885</v>
      </c>
      <c t="n" s="6" r="C12">
        <v>243580</v>
      </c>
    </row>
    <row spans="1:3" r="13">
      <c t="s" s="4" r="A13">
        <v>96</v>
      </c>
      <c t="s" s="4" r="B13">
        <v>56</v>
      </c>
      <c t="n" s="6" r="C13">
        <v>5462012</v>
      </c>
    </row>
    <row spans="1:3" r="14">
      <c t="s" s="4" r="A14">
        <v>97</v>
      </c>
      <c t="n" s="7" r="B14">
        <v>1726013</v>
      </c>
      <c t="n" s="6" r="C14">
        <v>8089676</v>
      </c>
    </row>
    <row spans="1:3" r="15">
      <c t="s" s="4" r="A15">
        <v>98</v>
      </c>
      <c t="n" s="6" r="B15">
        <v>-1684296</v>
      </c>
      <c t="n" s="6" r="C15">
        <v>-7971516</v>
      </c>
    </row>
    <row spans="1:3" r="16">
      <c t="s" s="3" r="A16">
        <v>99</v>
      </c>
    </row>
    <row spans="1:3" r="17">
      <c t="s" s="4" r="A17">
        <v>100</v>
      </c>
      <c t="n" s="6" r="B17">
        <v>-1464</v>
      </c>
      <c t="n" s="6" r="C17">
        <v>8</v>
      </c>
    </row>
    <row spans="1:3" r="18">
      <c t="s" s="4" r="A18">
        <v>101</v>
      </c>
      <c t="n" s="6" r="B18">
        <v>-48918</v>
      </c>
      <c t="n" s="6" r="C18">
        <v>-112091</v>
      </c>
    </row>
    <row spans="1:3" r="19">
      <c t="s" s="4" r="A19">
        <v>102</v>
      </c>
      <c t="n" s="6" r="B19">
        <v>-18798</v>
      </c>
      <c t="n" s="6" r="C19">
        <v>-48962</v>
      </c>
    </row>
    <row spans="1:3" r="20">
      <c t="s" s="4" r="A20">
        <v>103</v>
      </c>
      <c t="n" s="6" r="B20">
        <v>-323940</v>
      </c>
      <c t="n" s="6" r="C20">
        <v>45886</v>
      </c>
    </row>
    <row spans="1:3" r="21">
      <c t="s" s="4" r="A21">
        <v>104</v>
      </c>
      <c t="n" s="6" r="B21">
        <v>-1334003</v>
      </c>
      <c t="n" s="6" r="C21">
        <v>-221610</v>
      </c>
    </row>
    <row spans="1:3" r="22">
      <c t="s" s="4" r="A22">
        <v>105</v>
      </c>
      <c t="n" s="6" r="B22">
        <v>-1727123</v>
      </c>
      <c t="n" s="6" r="C22">
        <v>-336769</v>
      </c>
    </row>
    <row spans="1:3" r="23">
      <c t="s" s="4" r="A23">
        <v>106</v>
      </c>
      <c t="n" s="6" r="B23">
        <v>-3411419</v>
      </c>
      <c t="n" s="6" r="C23">
        <v>-8308285</v>
      </c>
    </row>
    <row spans="1:3" r="24">
      <c t="s" s="4" r="A24">
        <v>107</v>
      </c>
      <c t="n" s="6" r="B24">
        <v>-30000</v>
      </c>
      <c t="n" s="6" r="C24">
        <v>-30000</v>
      </c>
    </row>
    <row spans="1:3" r="25">
      <c t="s" s="4" r="A25">
        <v>108</v>
      </c>
      <c t="n" s="6" r="B25">
        <v>-150000</v>
      </c>
      <c t="n" s="6" r="C25">
        <v>-150000</v>
      </c>
    </row>
    <row spans="1:3" r="26">
      <c t="s" s="4" r="A26">
        <v>109</v>
      </c>
      <c t="n" s="7" r="B26">
        <v>-3591419</v>
      </c>
      <c t="n" s="7" r="C26">
        <v>-8488285</v>
      </c>
    </row>
    <row spans="1:3" r="27">
      <c t="s" s="4" r="A27">
        <v>110</v>
      </c>
      <c t="n" s="9" r="B27">
        <v>-0.12</v>
      </c>
      <c t="n" s="9" r="C27">
        <v>-0.29</v>
      </c>
    </row>
    <row spans="1:3" r="28">
      <c t="s" s="3" r="A28">
        <v>111</v>
      </c>
    </row>
    <row spans="1:3" r="29">
      <c t="s" s="4" r="A29">
        <v>112</v>
      </c>
      <c t="n" s="6" r="B29">
        <v>29152369</v>
      </c>
      <c t="n" s="6" r="C29">
        <v>28803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47"/>
    <col customWidth="1" max="2" min="2" width="15"/>
    <col customWidth="1" max="3" min="3" width="80"/>
    <col customWidth="1" max="4" min="4" width="16"/>
    <col customWidth="1" max="5" min="5" width="14"/>
    <col customWidth="1" max="6" min="6" width="14"/>
    <col customWidth="1" max="7" min="7" width="14"/>
  </cols>
  <sheetData>
    <row spans="1:7" r="1">
      <c t="s" s="1" r="A1">
        <v>428</v>
      </c>
      <c t="s" s="2" r="B1">
        <v>251</v>
      </c>
      <c t="s" s="2" r="D1">
        <v>1</v>
      </c>
    </row>
    <row spans="1:7" r="2">
      <c t="s" s="2" r="B2">
        <v>320</v>
      </c>
      <c t="s" s="2" r="C2">
        <v>377</v>
      </c>
      <c t="s" s="2" r="D2">
        <v>2</v>
      </c>
      <c t="s" s="2" r="E2">
        <v>23</v>
      </c>
      <c t="s" s="2" r="F2">
        <v>429</v>
      </c>
      <c t="s" s="2" r="G2">
        <v>430</v>
      </c>
    </row>
    <row spans="1:7" r="3">
      <c t="s" s="3" r="A3">
        <v>431</v>
      </c>
    </row>
    <row spans="1:7" r="4">
      <c t="s" s="4" r="A4">
        <v>432</v>
      </c>
      <c t="s" s="4" r="C4">
        <v>397</v>
      </c>
    </row>
    <row spans="1:7" r="5">
      <c t="s" s="4" r="A5">
        <v>381</v>
      </c>
      <c t="n" s="7" r="C5">
        <v>3750000</v>
      </c>
    </row>
    <row spans="1:7" r="6">
      <c t="s" s="4" r="A6">
        <v>433</v>
      </c>
      <c t="n" s="7" r="C6">
        <v>750002</v>
      </c>
      <c t="n" s="7" r="D6">
        <v>1847496</v>
      </c>
      <c t="n" s="7" r="E6">
        <v>1054552</v>
      </c>
    </row>
    <row spans="1:7" r="7">
      <c t="s" s="4" r="A7">
        <v>434</v>
      </c>
      <c t="n" s="6" r="B7">
        <v>2000000</v>
      </c>
      <c t="n" s="6" r="C7">
        <v>15000000</v>
      </c>
    </row>
    <row spans="1:7" r="8">
      <c t="s" s="4" r="A8">
        <v>332</v>
      </c>
      <c t="n" s="9" r="C8">
        <v>0.25</v>
      </c>
    </row>
    <row spans="1:7" r="9">
      <c t="s" s="4" r="A9">
        <v>435</v>
      </c>
      <c t="n" s="7" r="E9">
        <v>2950000</v>
      </c>
    </row>
    <row spans="1:7" r="10">
      <c t="s" s="4" r="A10">
        <v>387</v>
      </c>
      <c t="n" s="7" r="C10">
        <v>2000000</v>
      </c>
    </row>
    <row spans="1:7" r="11">
      <c t="s" s="4" r="A11">
        <v>385</v>
      </c>
      <c t="n" s="6" r="C11">
        <v>1300000</v>
      </c>
    </row>
    <row spans="1:7" r="12">
      <c t="s" s="4" r="A12">
        <v>436</v>
      </c>
      <c t="s" s="4" r="B12">
        <v>383</v>
      </c>
      <c t="s" s="4" r="D12">
        <v>384</v>
      </c>
    </row>
    <row spans="1:7" r="13">
      <c t="s" s="4" r="A13">
        <v>328</v>
      </c>
      <c t="n" s="9" r="D13">
        <v>0.5</v>
      </c>
    </row>
    <row spans="1:7" r="14">
      <c t="s" s="4" r="A14">
        <v>437</v>
      </c>
      <c t="n" s="7" r="C14">
        <v>750002</v>
      </c>
    </row>
    <row spans="1:7" r="15">
      <c t="s" s="4" r="A15">
        <v>438</v>
      </c>
      <c t="s" s="4" r="C15">
        <v>439</v>
      </c>
    </row>
    <row spans="1:7" r="16">
      <c t="s" s="4" r="A16">
        <v>440</v>
      </c>
      <c t="s" s="4" r="D16">
        <v>397</v>
      </c>
    </row>
    <row spans="1:7" r="17">
      <c t="s" s="4" r="A17">
        <v>441</v>
      </c>
      <c t="n" s="7" r="B17">
        <v>500000</v>
      </c>
    </row>
    <row spans="1:7" r="18">
      <c t="s" s="4" r="A18">
        <v>442</v>
      </c>
    </row>
    <row spans="1:7" r="19">
      <c t="s" s="3" r="A19">
        <v>431</v>
      </c>
    </row>
    <row spans="1:7" r="20">
      <c t="s" s="4" r="A20">
        <v>443</v>
      </c>
      <c t="n" s="7" r="D20">
        <v>300000</v>
      </c>
    </row>
    <row spans="1:7" r="21">
      <c t="s" s="4" r="A21">
        <v>444</v>
      </c>
      <c t="s" s="4" r="D21">
        <v>445</v>
      </c>
    </row>
    <row spans="1:7" r="22">
      <c t="s" s="4" r="A22">
        <v>446</v>
      </c>
    </row>
    <row spans="1:7" r="23">
      <c t="s" s="3" r="A23">
        <v>431</v>
      </c>
    </row>
    <row spans="1:7" r="24">
      <c t="s" s="4" r="A24">
        <v>433</v>
      </c>
      <c t="n" s="7" r="D24">
        <v>750000</v>
      </c>
    </row>
    <row spans="1:7" r="25">
      <c t="s" s="4" r="A25">
        <v>443</v>
      </c>
      <c t="n" s="6" r="D25">
        <v>1150000</v>
      </c>
    </row>
    <row spans="1:7" r="26">
      <c t="s" s="4" r="A26">
        <v>447</v>
      </c>
      <c t="n" s="6" r="D26">
        <v>250000</v>
      </c>
      <c t="n" s="7" r="G26">
        <v>250002</v>
      </c>
    </row>
    <row spans="1:7" r="27">
      <c t="s" s="4" r="A27">
        <v>448</v>
      </c>
      <c t="n" s="6" r="D27">
        <v>50000</v>
      </c>
    </row>
    <row spans="1:7" r="28">
      <c t="s" s="4" r="A28">
        <v>449</v>
      </c>
    </row>
    <row spans="1:7" r="29">
      <c t="s" s="3" r="A29">
        <v>431</v>
      </c>
    </row>
    <row spans="1:7" r="30">
      <c t="s" s="4" r="A30">
        <v>447</v>
      </c>
      <c t="n" s="6" r="D30">
        <v>250000</v>
      </c>
      <c t="n" s="7" r="F30">
        <v>250000</v>
      </c>
    </row>
    <row spans="1:7" r="31">
      <c t="s" s="4" r="A31">
        <v>450</v>
      </c>
    </row>
    <row spans="1:7" r="32">
      <c t="s" s="3" r="A32">
        <v>431</v>
      </c>
    </row>
    <row spans="1:7" r="33">
      <c t="s" s="4" r="A33">
        <v>447</v>
      </c>
      <c t="n" s="7" r="D33">
        <v>1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451</v>
      </c>
      <c t="s" s="2" r="B1">
        <v>1</v>
      </c>
    </row>
    <row spans="1:2" r="2">
      <c t="s" s="2" r="B2">
        <v>452</v>
      </c>
    </row>
    <row spans="1:2" r="3">
      <c t="s" s="3" r="A3">
        <v>453</v>
      </c>
    </row>
    <row spans="1:2" r="4">
      <c t="s" s="4" r="A4">
        <v>454</v>
      </c>
      <c t="n" s="6" r="B4">
        <v>24783161</v>
      </c>
    </row>
    <row spans="1:2" r="5">
      <c t="s" s="4" r="A5">
        <v>455</v>
      </c>
      <c t="n" s="6" r="B5">
        <v>5200000</v>
      </c>
    </row>
    <row spans="1:2" r="6">
      <c t="s" s="4" r="A6">
        <v>456</v>
      </c>
      <c t="n" s="6" r="B6">
        <v>-250000</v>
      </c>
    </row>
    <row spans="1:2" r="7">
      <c t="s" s="4" r="A7">
        <v>457</v>
      </c>
      <c t="n" s="6" r="B7">
        <v>29733161</v>
      </c>
    </row>
    <row spans="1:2" r="8">
      <c t="s" s="4" r="A8">
        <v>458</v>
      </c>
      <c t="n" s="9" r="B8">
        <v>1.48</v>
      </c>
    </row>
    <row spans="1:2" r="9">
      <c t="s" s="4" r="A9">
        <v>459</v>
      </c>
      <c t="n" s="10" r="B9">
        <v>0.25</v>
      </c>
    </row>
    <row spans="1:2" r="10">
      <c t="s" s="4" r="A10">
        <v>460</v>
      </c>
      <c t="n" s="7" r="B10">
        <v>6</v>
      </c>
    </row>
    <row spans="1:2" r="11">
      <c t="s" s="4" r="A11">
        <v>461</v>
      </c>
      <c t="n" s="9" r="B11">
        <v>1.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 customWidth="1" max="5" min="5" width="80"/>
    <col customWidth="1" max="6" min="6" width="14"/>
  </cols>
  <sheetData>
    <row spans="1:6" r="1">
      <c t="s" s="1" r="A1">
        <v>462</v>
      </c>
      <c t="s" s="2" r="B1">
        <v>251</v>
      </c>
      <c t="s" s="2" r="E1">
        <v>1</v>
      </c>
    </row>
    <row spans="1:6" r="2">
      <c t="s" s="2" r="B2">
        <v>463</v>
      </c>
      <c t="s" s="2" r="C2">
        <v>321</v>
      </c>
      <c t="s" s="2" r="D2">
        <v>464</v>
      </c>
      <c t="s" s="2" r="E2">
        <v>2</v>
      </c>
      <c t="s" s="2" r="F2">
        <v>85</v>
      </c>
    </row>
    <row spans="1:6" r="3">
      <c t="s" s="3" r="A3">
        <v>465</v>
      </c>
    </row>
    <row spans="1:6" r="4">
      <c t="s" s="4" r="A4">
        <v>389</v>
      </c>
      <c t="n" s="9" r="E4">
        <v>0.01</v>
      </c>
    </row>
    <row spans="1:6" r="5">
      <c t="s" s="4" r="A5">
        <v>466</v>
      </c>
      <c t="n" s="7" r="E5">
        <v>18798</v>
      </c>
      <c t="n" s="7" r="F5">
        <v>48962</v>
      </c>
    </row>
    <row spans="1:6" r="6">
      <c t="s" s="4" r="A6">
        <v>467</v>
      </c>
      <c t="n" s="7" r="E6">
        <v>546000</v>
      </c>
    </row>
    <row spans="1:6" r="7">
      <c t="s" s="4" r="A7">
        <v>77</v>
      </c>
      <c t="n" s="6" r="E7">
        <v>7500</v>
      </c>
    </row>
    <row spans="1:6" r="8">
      <c t="s" s="4" r="A8">
        <v>468</v>
      </c>
      <c t="n" s="8" r="E8">
        <v>0.0001</v>
      </c>
    </row>
    <row spans="1:6" r="9">
      <c t="s" s="4" r="A9">
        <v>75</v>
      </c>
      <c t="n" s="7" r="E9">
        <v>1000</v>
      </c>
    </row>
    <row spans="1:6" r="10">
      <c t="s" s="4" r="A10">
        <v>328</v>
      </c>
      <c t="n" s="9" r="E10">
        <v>0.5</v>
      </c>
    </row>
    <row spans="1:6" r="11">
      <c t="s" s="4" r="A11">
        <v>469</v>
      </c>
      <c t="n" s="7" r="C11">
        <v>8400000</v>
      </c>
    </row>
    <row spans="1:6" r="12">
      <c t="s" s="4" r="A12">
        <v>470</v>
      </c>
      <c t="n" s="7" r="E12">
        <v>750000</v>
      </c>
    </row>
    <row spans="1:6" r="13">
      <c t="s" s="4" r="A13">
        <v>471</v>
      </c>
      <c t="n" s="6" r="B13">
        <v>2000</v>
      </c>
      <c t="n" s="6" r="E13">
        <v>10000000</v>
      </c>
    </row>
    <row spans="1:6" r="14">
      <c t="s" s="4" r="A14">
        <v>472</v>
      </c>
      <c t="s" s="4" r="E14">
        <v>397</v>
      </c>
    </row>
    <row spans="1:6" r="15">
      <c t="s" s="4" r="A15">
        <v>473</v>
      </c>
    </row>
    <row spans="1:6" r="16">
      <c t="s" s="3" r="A16">
        <v>465</v>
      </c>
    </row>
    <row spans="1:6" r="17">
      <c t="s" s="4" r="A17">
        <v>389</v>
      </c>
      <c t="n" s="9" r="C17">
        <v>2.89</v>
      </c>
    </row>
    <row spans="1:6" r="18">
      <c t="s" s="4" r="A18">
        <v>466</v>
      </c>
      <c t="n" s="7" r="C18">
        <v>1350000</v>
      </c>
    </row>
    <row spans="1:6" r="19">
      <c t="s" s="4" r="A19">
        <v>474</v>
      </c>
      <c t="n" s="6" r="C19">
        <v>1556017</v>
      </c>
    </row>
    <row spans="1:6" r="20">
      <c t="s" s="4" r="A20">
        <v>77</v>
      </c>
      <c t="n" s="6" r="C20">
        <v>7500</v>
      </c>
    </row>
    <row spans="1:6" r="21">
      <c t="s" s="4" r="A21">
        <v>475</v>
      </c>
      <c t="n" s="7" r="C21">
        <v>7500000</v>
      </c>
    </row>
    <row spans="1:6" r="22">
      <c t="s" s="4" r="A22">
        <v>468</v>
      </c>
      <c t="n" s="8" r="C22">
        <v>0.0001</v>
      </c>
    </row>
    <row spans="1:6" r="23">
      <c t="s" s="4" r="A23">
        <v>75</v>
      </c>
      <c t="n" s="7" r="C23">
        <v>1000</v>
      </c>
    </row>
    <row spans="1:6" r="24">
      <c t="s" s="4" r="A24">
        <v>328</v>
      </c>
      <c t="n" s="9" r="C24">
        <v>2.41</v>
      </c>
    </row>
    <row spans="1:6" r="25">
      <c t="s" s="4" r="A25">
        <v>476</v>
      </c>
      <c t="s" s="4" r="C25">
        <v>477</v>
      </c>
    </row>
    <row spans="1:6" r="26">
      <c t="s" s="4" r="A26">
        <v>478</v>
      </c>
      <c t="n" s="7" r="C26">
        <v>2210000</v>
      </c>
    </row>
    <row spans="1:6" r="27">
      <c t="s" s="4" r="A27">
        <v>479</v>
      </c>
      <c t="n" s="6" r="C27">
        <v>3560000</v>
      </c>
    </row>
    <row spans="1:6" r="28">
      <c t="s" s="4" r="A28">
        <v>480</v>
      </c>
    </row>
    <row spans="1:6" r="29">
      <c t="s" s="3" r="A29">
        <v>465</v>
      </c>
    </row>
    <row spans="1:6" r="30">
      <c t="s" s="4" r="A30">
        <v>476</v>
      </c>
      <c t="s" s="4" r="E30">
        <v>481</v>
      </c>
    </row>
    <row spans="1:6" r="31">
      <c t="s" s="4" r="A31">
        <v>482</v>
      </c>
      <c t="n" s="7" r="E31">
        <v>50000000</v>
      </c>
    </row>
    <row spans="1:6" r="32">
      <c t="s" s="4" r="A32">
        <v>470</v>
      </c>
      <c t="n" s="6" r="E32">
        <v>150000</v>
      </c>
    </row>
    <row spans="1:6" r="33">
      <c t="s" s="4" r="A33">
        <v>471</v>
      </c>
      <c t="n" s="6" r="B33">
        <v>2000</v>
      </c>
    </row>
    <row spans="1:6" r="34">
      <c t="s" s="4" r="A34">
        <v>483</v>
      </c>
      <c t="s" s="4" r="B34">
        <v>116</v>
      </c>
    </row>
    <row spans="1:6" r="35">
      <c t="s" s="4" r="A35">
        <v>484</v>
      </c>
      <c t="n" s="7" r="E35">
        <v>1500000</v>
      </c>
    </row>
    <row spans="1:6" r="36">
      <c t="s" s="4" r="A36">
        <v>485</v>
      </c>
    </row>
    <row spans="1:6" r="37">
      <c t="s" s="3" r="A37">
        <v>465</v>
      </c>
    </row>
    <row spans="1:6" r="38">
      <c t="s" s="4" r="A38">
        <v>486</v>
      </c>
      <c t="n" s="9" r="E38">
        <v>0.17</v>
      </c>
    </row>
    <row spans="1:6" r="39">
      <c t="s" s="4" r="A39">
        <v>341</v>
      </c>
      <c t="s" s="4" r="E39">
        <v>487</v>
      </c>
    </row>
    <row spans="1:6" r="40">
      <c t="s" s="4" r="A40">
        <v>351</v>
      </c>
      <c t="n" s="6" r="E40">
        <v>5200000</v>
      </c>
    </row>
    <row spans="1:6" r="41">
      <c t="s" s="4" r="A41">
        <v>478</v>
      </c>
      <c t="n" s="6" r="C41">
        <v>2210000</v>
      </c>
    </row>
    <row spans="1:6" r="42">
      <c t="s" s="4" r="A42">
        <v>469</v>
      </c>
      <c t="n" s="7" r="C42">
        <v>1600000</v>
      </c>
    </row>
    <row spans="1:6" r="43">
      <c t="s" s="4" r="A43">
        <v>488</v>
      </c>
      <c t="n" s="7" r="E43">
        <v>204000</v>
      </c>
    </row>
    <row spans="1:6" r="44">
      <c t="s" s="4" r="A44">
        <v>489</v>
      </c>
    </row>
    <row spans="1:6" r="45">
      <c t="s" s="3" r="A45">
        <v>465</v>
      </c>
    </row>
    <row spans="1:6" r="46">
      <c t="s" s="4" r="A46">
        <v>490</v>
      </c>
      <c t="n" s="9" r="C46">
        <v>2.48</v>
      </c>
    </row>
    <row spans="1:6" r="47">
      <c t="s" s="4" r="A47">
        <v>389</v>
      </c>
      <c t="n" s="9" r="C47">
        <v>2.89</v>
      </c>
    </row>
    <row spans="1:6" r="48">
      <c t="s" s="4" r="A48">
        <v>341</v>
      </c>
      <c t="s" s="4" r="C48">
        <v>491</v>
      </c>
    </row>
    <row spans="1:6" r="49">
      <c t="s" s="4" r="A49">
        <v>343</v>
      </c>
      <c t="s" s="4" r="C49">
        <v>492</v>
      </c>
    </row>
    <row spans="1:6" r="50">
      <c t="s" s="4" r="A50">
        <v>482</v>
      </c>
      <c t="n" s="7" r="C50">
        <v>6790000</v>
      </c>
    </row>
    <row spans="1:6" r="51">
      <c t="s" s="4" r="A51">
        <v>333</v>
      </c>
      <c t="s" s="4" r="C51">
        <v>493</v>
      </c>
    </row>
    <row spans="1:6" r="52">
      <c t="s" s="4" r="A52">
        <v>469</v>
      </c>
      <c t="n" s="7" r="C52">
        <v>6800000</v>
      </c>
    </row>
    <row spans="1:6" r="53">
      <c t="s" s="4" r="A53">
        <v>494</v>
      </c>
    </row>
    <row spans="1:6" r="54">
      <c t="s" s="3" r="A54">
        <v>465</v>
      </c>
    </row>
    <row spans="1:6" r="55">
      <c t="s" s="4" r="A55">
        <v>351</v>
      </c>
      <c t="n" s="6" r="E55">
        <v>300000</v>
      </c>
    </row>
    <row spans="1:6" r="56">
      <c t="s" s="4" r="A56">
        <v>495</v>
      </c>
    </row>
    <row spans="1:6" r="57">
      <c t="s" s="3" r="A57">
        <v>465</v>
      </c>
    </row>
    <row spans="1:6" r="58">
      <c t="s" s="4" r="A58">
        <v>490</v>
      </c>
      <c t="n" s="9" r="E58">
        <v>0.2</v>
      </c>
    </row>
    <row spans="1:6" r="59">
      <c t="s" s="4" r="A59">
        <v>389</v>
      </c>
      <c t="n" s="9" r="E59">
        <v>0.25</v>
      </c>
    </row>
    <row spans="1:6" r="60">
      <c t="s" s="4" r="A60">
        <v>341</v>
      </c>
      <c t="s" s="4" r="E60">
        <v>491</v>
      </c>
    </row>
    <row spans="1:6" r="61">
      <c t="s" s="4" r="A61">
        <v>343</v>
      </c>
      <c t="s" s="4" r="E61">
        <v>496</v>
      </c>
    </row>
    <row spans="1:6" r="62">
      <c t="s" s="4" r="A62">
        <v>351</v>
      </c>
      <c t="n" s="6" r="E62">
        <v>5200000</v>
      </c>
    </row>
    <row spans="1:6" r="63">
      <c t="s" s="4" r="A63">
        <v>467</v>
      </c>
      <c t="n" s="7" r="E63">
        <v>5200000</v>
      </c>
    </row>
    <row spans="1:6" r="64">
      <c t="s" s="4" r="A64">
        <v>333</v>
      </c>
      <c t="s" s="4" r="E64">
        <v>497</v>
      </c>
    </row>
    <row spans="1:6" r="65">
      <c t="s" s="4" r="A65">
        <v>498</v>
      </c>
    </row>
    <row spans="1:6" r="66">
      <c t="s" s="3" r="A66">
        <v>465</v>
      </c>
    </row>
    <row spans="1:6" r="67">
      <c t="s" s="4" r="A67">
        <v>499</v>
      </c>
      <c t="n" s="6" r="D67">
        <v>2959125</v>
      </c>
    </row>
    <row spans="1:6" r="68">
      <c t="s" s="4" r="A68">
        <v>486</v>
      </c>
      <c t="n" s="7" r="D68">
        <v>2</v>
      </c>
    </row>
    <row spans="1:6" r="69">
      <c t="s" s="4" r="A69">
        <v>490</v>
      </c>
      <c t="n" s="6" r="D69">
        <v>2</v>
      </c>
    </row>
    <row spans="1:6" r="70">
      <c t="s" s="4" r="A70">
        <v>389</v>
      </c>
      <c t="n" s="9" r="D70">
        <v>2.5</v>
      </c>
    </row>
    <row spans="1:6" r="71">
      <c t="s" s="4" r="A71">
        <v>500</v>
      </c>
      <c t="n" s="7" r="D71">
        <v>5240000</v>
      </c>
    </row>
    <row spans="1:6" r="72">
      <c t="s" s="4" r="A72">
        <v>467</v>
      </c>
      <c t="n" s="6" r="D72">
        <v>172000</v>
      </c>
    </row>
    <row spans="1:6" r="73">
      <c t="s" s="4" r="A73">
        <v>501</v>
      </c>
    </row>
    <row spans="1:6" r="74">
      <c t="s" s="3" r="A74">
        <v>465</v>
      </c>
    </row>
    <row spans="1:6" r="75">
      <c t="s" s="4" r="A75">
        <v>466</v>
      </c>
      <c t="n" s="6" r="D75">
        <v>203000</v>
      </c>
    </row>
    <row spans="1:6" r="76">
      <c t="s" s="4" r="A76">
        <v>502</v>
      </c>
      <c t="n" s="7" r="D76">
        <v>668000</v>
      </c>
    </row>
    <row spans="1:6" r="77">
      <c t="s" s="4" r="A77">
        <v>351</v>
      </c>
      <c t="n" s="6" r="D77">
        <v>243000</v>
      </c>
    </row>
    <row spans="1:6" r="78">
      <c t="s" s="4" r="A78">
        <v>503</v>
      </c>
    </row>
    <row spans="1:6" r="79">
      <c t="s" s="3" r="A79">
        <v>465</v>
      </c>
    </row>
    <row spans="1:6" r="80">
      <c t="s" s="4" r="A80">
        <v>341</v>
      </c>
      <c t="s" s="4" r="D80">
        <v>491</v>
      </c>
    </row>
    <row spans="1:6" r="81">
      <c t="s" s="4" r="A81">
        <v>343</v>
      </c>
      <c t="s" s="4" r="D81">
        <v>504</v>
      </c>
    </row>
    <row spans="1:6" r="82">
      <c t="s" s="4" r="A82">
        <v>466</v>
      </c>
      <c t="n" s="7" r="D82">
        <v>168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25"/>
    <col customWidth="1" max="4" min="4" width="24"/>
  </cols>
  <sheetData>
    <row spans="1:4" r="1">
      <c t="s" s="1" r="A1">
        <v>505</v>
      </c>
      <c t="s" s="2" r="C1">
        <v>1</v>
      </c>
    </row>
    <row spans="1:4" r="2">
      <c t="s" s="2" r="C2">
        <v>2</v>
      </c>
      <c t="s" s="2" r="D2">
        <v>85</v>
      </c>
    </row>
    <row spans="1:4" r="3">
      <c t="s" s="3" r="A3">
        <v>465</v>
      </c>
    </row>
    <row spans="1:4" r="4">
      <c t="s" s="4" r="A4">
        <v>506</v>
      </c>
      <c t="s" s="4" r="B4">
        <v>507</v>
      </c>
      <c t="n" s="7" r="C4">
        <v>242</v>
      </c>
      <c t="n" s="7" r="D4">
        <v>613</v>
      </c>
    </row>
    <row spans="1:4" r="5">
      <c t="s" s="4" r="A5">
        <v>508</v>
      </c>
      <c t="n" s="6" r="C5">
        <v>1878</v>
      </c>
      <c t="n" s="6" r="D5">
        <v>1864</v>
      </c>
    </row>
    <row spans="1:4" r="6">
      <c t="s" s="4" r="A6">
        <v>509</v>
      </c>
    </row>
    <row spans="1:4" r="7">
      <c t="s" s="3" r="A7">
        <v>465</v>
      </c>
    </row>
    <row spans="1:4" r="8">
      <c t="s" s="4" r="A8">
        <v>506</v>
      </c>
      <c t="s" s="4" r="B8">
        <v>507</v>
      </c>
      <c t="n" s="6" r="C8">
        <v>192</v>
      </c>
      <c t="n" s="6" r="D8">
        <v>555</v>
      </c>
    </row>
    <row spans="1:4" r="9">
      <c t="s" s="4" r="A9">
        <v>508</v>
      </c>
      <c t="n" s="7" r="C9">
        <v>1707</v>
      </c>
      <c t="n" s="7" r="D9">
        <v>1789</v>
      </c>
    </row>
    <row spans="1:4" r="10">
      <c t="s" s="4" r="A10">
        <v>510</v>
      </c>
      <c t="s" s="4" r="B10">
        <v>507</v>
      </c>
      <c t="s" s="4" r="C10">
        <v>511</v>
      </c>
      <c t="s" s="4" r="D10">
        <v>512</v>
      </c>
    </row>
    <row spans="1:4" r="11">
      <c t="s" s="4" r="A11">
        <v>513</v>
      </c>
    </row>
    <row spans="1:4" r="12">
      <c t="s" s="3" r="A12">
        <v>465</v>
      </c>
    </row>
    <row spans="1:4" r="13">
      <c t="s" s="4" r="A13">
        <v>506</v>
      </c>
      <c t="s" s="4" r="B13">
        <v>507</v>
      </c>
      <c t="n" s="7" r="C13">
        <v>49</v>
      </c>
      <c t="n" s="7" r="D13">
        <v>58</v>
      </c>
    </row>
    <row spans="1:4" r="14">
      <c t="s" s="4" r="A14">
        <v>508</v>
      </c>
      <c t="n" s="7" r="C14">
        <v>171</v>
      </c>
      <c t="n" s="7" r="D14">
        <v>75</v>
      </c>
    </row>
    <row spans="1:4" r="15">
      <c t="s" s="4" r="A15">
        <v>510</v>
      </c>
      <c t="s" s="4" r="B15">
        <v>507</v>
      </c>
      <c t="s" s="4" r="C15">
        <v>514</v>
      </c>
      <c t="s" s="4" r="D15">
        <v>515</v>
      </c>
    </row>
    <row spans="1:4" r="16">
      <c t="n" r="A16"/>
    </row>
    <row spans="1:4" r="17">
      <c t="s" s="4" r="A17">
        <v>507</v>
      </c>
      <c t="s" s="4" r="B17">
        <v>516</v>
      </c>
    </row>
  </sheetData>
  <mergeCells count="4">
    <mergeCell ref="A1:B2"/>
    <mergeCell ref="C1:D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30"/>
  </cols>
  <sheetData>
    <row spans="1:2" r="1">
      <c t="s" s="1" r="A1">
        <v>517</v>
      </c>
      <c t="s" s="2" r="B1">
        <v>1</v>
      </c>
    </row>
    <row spans="1:2" r="2">
      <c t="s" s="2" r="B2">
        <v>452</v>
      </c>
    </row>
    <row spans="1:2" r="3">
      <c t="s" s="3" r="A3">
        <v>236</v>
      </c>
    </row>
    <row spans="1:2" r="4">
      <c t="s" s="4" r="A4">
        <v>518</v>
      </c>
      <c t="n" s="6" r="B4">
        <v>1000000</v>
      </c>
    </row>
    <row spans="1:2" r="5">
      <c t="s" s="4" r="A5">
        <v>513</v>
      </c>
    </row>
    <row spans="1:2" r="6">
      <c t="s" s="3" r="A6">
        <v>236</v>
      </c>
    </row>
    <row spans="1:2" r="7">
      <c t="s" s="4" r="A7">
        <v>454</v>
      </c>
      <c t="n" s="6" r="B7">
        <v>1869000</v>
      </c>
    </row>
    <row spans="1:2" r="8">
      <c t="s" s="4" r="A8">
        <v>518</v>
      </c>
      <c t="n" s="6" r="B8">
        <v>100000</v>
      </c>
    </row>
    <row spans="1:2" r="9">
      <c t="s" s="4" r="A9">
        <v>519</v>
      </c>
      <c t="n" s="6" r="B9">
        <v>-108334</v>
      </c>
    </row>
    <row spans="1:2" r="10">
      <c t="s" s="4" r="A10">
        <v>520</v>
      </c>
      <c t="n" s="6" r="B10">
        <v>-66666</v>
      </c>
    </row>
    <row spans="1:2" r="11">
      <c t="s" s="4" r="A11">
        <v>457</v>
      </c>
      <c t="n" s="6" r="B11">
        <v>1794000</v>
      </c>
    </row>
    <row spans="1:2" r="12">
      <c t="s" s="3" r="A12">
        <v>521</v>
      </c>
    </row>
    <row spans="1:2" r="13">
      <c t="s" s="4" r="A13">
        <v>458</v>
      </c>
      <c t="n" s="9" r="B13">
        <v>1.23</v>
      </c>
    </row>
    <row spans="1:2" r="14">
      <c t="s" s="4" r="A14">
        <v>522</v>
      </c>
      <c t="n" s="10" r="B14">
        <v>0.18</v>
      </c>
    </row>
    <row spans="1:2" r="15">
      <c t="s" s="4" r="A15">
        <v>523</v>
      </c>
      <c t="n" s="10" r="B15">
        <v>-1.87</v>
      </c>
    </row>
    <row spans="1:2" r="16">
      <c t="s" s="4" r="A16">
        <v>524</v>
      </c>
      <c t="n" s="10" r="B16">
        <v>-1.65</v>
      </c>
    </row>
    <row spans="1:2" r="17">
      <c t="s" s="4" r="A17">
        <v>461</v>
      </c>
      <c t="n" s="9" r="B17">
        <v>1.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s="1" r="A1">
        <v>525</v>
      </c>
      <c t="s" s="2" r="B1">
        <v>1</v>
      </c>
    </row>
    <row spans="1:2" r="2">
      <c t="s" s="2" r="B2">
        <v>452</v>
      </c>
    </row>
    <row spans="1:2" r="3">
      <c t="s" s="3" r="A3">
        <v>526</v>
      </c>
    </row>
    <row spans="1:2" r="4">
      <c t="s" s="4" r="A4">
        <v>454</v>
      </c>
      <c t="n" s="6" r="B4">
        <v>6083333</v>
      </c>
    </row>
    <row spans="1:2" r="5">
      <c t="s" s="4" r="A5">
        <v>518</v>
      </c>
      <c t="n" s="6" r="B5">
        <v>450000</v>
      </c>
    </row>
    <row spans="1:2" r="6">
      <c t="s" s="4" r="A6">
        <v>527</v>
      </c>
      <c t="s" s="4" r="B6">
        <v>56</v>
      </c>
    </row>
    <row spans="1:2" r="7">
      <c t="s" s="4" r="A7">
        <v>520</v>
      </c>
      <c t="n" s="6" r="B7">
        <v>-300000</v>
      </c>
    </row>
    <row spans="1:2" r="8">
      <c t="s" s="4" r="A8">
        <v>457</v>
      </c>
      <c t="n" s="6" r="B8">
        <v>6233333</v>
      </c>
    </row>
    <row spans="1:2" r="9">
      <c t="s" s="3" r="A9">
        <v>528</v>
      </c>
    </row>
    <row spans="1:2" r="10">
      <c t="s" s="4" r="A10">
        <v>458</v>
      </c>
      <c t="n" s="9" r="B10">
        <v>1.46</v>
      </c>
    </row>
    <row spans="1:2" r="11">
      <c t="s" s="4" r="A11">
        <v>522</v>
      </c>
      <c t="n" s="9" r="B11">
        <v>1.46</v>
      </c>
    </row>
    <row spans="1:2" r="12">
      <c t="s" s="4" r="A12">
        <v>529</v>
      </c>
      <c t="s" s="4" r="B12">
        <v>56</v>
      </c>
    </row>
    <row spans="1:2" r="13">
      <c t="s" s="4" r="A13">
        <v>524</v>
      </c>
      <c t="n" s="9" r="B13">
        <v>-1.93</v>
      </c>
    </row>
    <row spans="1:2" r="14">
      <c t="s" s="4" r="A14">
        <v>461</v>
      </c>
      <c t="n" s="9" r="B14">
        <v>1.27</v>
      </c>
    </row>
    <row spans="1:2" r="15">
      <c t="s" s="3" r="A15">
        <v>530</v>
      </c>
    </row>
    <row spans="1:2" r="16">
      <c t="s" s="4" r="A16">
        <v>531</v>
      </c>
      <c t="s" s="4" r="B16">
        <v>56</v>
      </c>
    </row>
    <row spans="1:2" r="17">
      <c t="s" s="4" r="A17">
        <v>518</v>
      </c>
      <c t="s" s="4" r="B17">
        <v>56</v>
      </c>
    </row>
    <row spans="1:2" r="18">
      <c t="s" s="4" r="A18">
        <v>527</v>
      </c>
      <c t="s" s="4" r="B18">
        <v>56</v>
      </c>
    </row>
    <row spans="1:2" r="19">
      <c t="s" s="4" r="A19">
        <v>520</v>
      </c>
      <c t="s" s="4" r="B19">
        <v>56</v>
      </c>
    </row>
    <row spans="1:2" r="20">
      <c t="s" s="4" r="A20">
        <v>531</v>
      </c>
      <c t="n" s="6" r="B20">
        <v>4133335</v>
      </c>
    </row>
    <row spans="1:2" r="21">
      <c t="s" s="3" r="A21">
        <v>532</v>
      </c>
    </row>
    <row spans="1:2" r="22">
      <c t="s" s="4" r="A22">
        <v>520</v>
      </c>
      <c t="s" s="4" r="B22">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67"/>
    <col customWidth="1" max="2" min="2" width="14"/>
    <col customWidth="1" max="3" min="3" width="25"/>
    <col customWidth="1" max="4" min="4" width="14"/>
    <col customWidth="1" max="5" min="5" width="14"/>
    <col customWidth="1" max="6" min="6" width="14"/>
    <col customWidth="1" max="7" min="7" width="14"/>
    <col customWidth="1" max="8" min="8" width="14"/>
  </cols>
  <sheetData>
    <row spans="1:8" r="1">
      <c t="s" s="1" r="A1">
        <v>533</v>
      </c>
      <c t="s" s="2" r="B1">
        <v>534</v>
      </c>
      <c t="s" s="2" r="C1">
        <v>2</v>
      </c>
      <c t="s" s="2" r="D1">
        <v>85</v>
      </c>
      <c t="s" s="2" r="E1">
        <v>23</v>
      </c>
      <c t="s" s="2" r="F1">
        <v>377</v>
      </c>
      <c t="s" s="2" r="G1">
        <v>535</v>
      </c>
      <c t="s" s="2" r="H1">
        <v>536</v>
      </c>
    </row>
    <row spans="1:8" r="2">
      <c t="s" s="3" r="A2">
        <v>537</v>
      </c>
    </row>
    <row spans="1:8" r="3">
      <c t="s" s="4" r="A3">
        <v>538</v>
      </c>
      <c t="n" s="6" r="C3">
        <v>1000000</v>
      </c>
    </row>
    <row spans="1:8" r="4">
      <c t="s" s="4" r="A4">
        <v>539</v>
      </c>
      <c t="s" s="4" r="C4">
        <v>514</v>
      </c>
    </row>
    <row spans="1:8" r="5">
      <c t="s" s="4" r="A5">
        <v>540</v>
      </c>
      <c t="n" s="7" r="C5">
        <v>274999</v>
      </c>
    </row>
    <row spans="1:8" r="6">
      <c t="s" s="4" r="A6">
        <v>541</v>
      </c>
      <c t="n" s="6" r="C6">
        <v>49000</v>
      </c>
      <c t="n" s="7" r="D6">
        <v>58000</v>
      </c>
    </row>
    <row spans="1:8" r="7">
      <c t="s" s="4" r="A7">
        <v>542</v>
      </c>
      <c t="n" s="7" r="C7">
        <v>1700000</v>
      </c>
    </row>
    <row spans="1:8" r="8">
      <c t="s" s="4" r="A8">
        <v>543</v>
      </c>
      <c t="s" s="4" r="C8">
        <v>544</v>
      </c>
    </row>
    <row spans="1:8" r="9">
      <c t="s" s="4" r="A9">
        <v>545</v>
      </c>
      <c t="n" s="7" r="C9">
        <v>192000</v>
      </c>
      <c t="n" s="7" r="D9">
        <v>555000</v>
      </c>
    </row>
    <row spans="1:8" r="10">
      <c t="s" s="4" r="A10">
        <v>546</v>
      </c>
      <c t="n" s="6" r="C10">
        <v>4133335</v>
      </c>
    </row>
    <row spans="1:8" r="11">
      <c t="s" s="4" r="A11">
        <v>547</v>
      </c>
      <c t="n" s="6" r="C11">
        <v>2099998</v>
      </c>
    </row>
    <row spans="1:8" r="12">
      <c t="s" s="4" r="A12">
        <v>548</v>
      </c>
      <c t="n" s="7" r="C12">
        <v>171000</v>
      </c>
    </row>
    <row spans="1:8" r="13">
      <c t="s" s="4" r="A13">
        <v>549</v>
      </c>
    </row>
    <row spans="1:8" r="14">
      <c t="s" s="3" r="A14">
        <v>537</v>
      </c>
    </row>
    <row spans="1:8" r="15">
      <c t="s" s="4" r="A15">
        <v>550</v>
      </c>
      <c t="n" s="6" r="B15">
        <v>250000</v>
      </c>
    </row>
    <row spans="1:8" r="16">
      <c t="s" s="4" r="A16">
        <v>332</v>
      </c>
      <c t="n" s="9" r="B16">
        <v>0.18</v>
      </c>
    </row>
    <row spans="1:8" r="17">
      <c t="s" s="4" r="A17">
        <v>341</v>
      </c>
      <c t="s" s="4" r="B17">
        <v>551</v>
      </c>
    </row>
    <row spans="1:8" r="18">
      <c t="s" s="4" r="A18">
        <v>343</v>
      </c>
      <c t="s" s="4" r="B18">
        <v>552</v>
      </c>
    </row>
    <row spans="1:8" r="19">
      <c t="s" s="4" r="A19">
        <v>333</v>
      </c>
      <c t="s" s="4" r="B19">
        <v>553</v>
      </c>
    </row>
    <row spans="1:8" r="20">
      <c t="s" s="4" r="A20">
        <v>554</v>
      </c>
      <c t="n" s="7" r="B20">
        <v>44000</v>
      </c>
    </row>
    <row spans="1:8" r="21">
      <c t="s" s="4" r="A21">
        <v>555</v>
      </c>
      <c t="n" s="9" r="B21">
        <v>0.18</v>
      </c>
    </row>
    <row spans="1:8" r="22">
      <c t="s" s="4" r="A22">
        <v>556</v>
      </c>
    </row>
    <row spans="1:8" r="23">
      <c t="s" s="3" r="A23">
        <v>537</v>
      </c>
    </row>
    <row spans="1:8" r="24">
      <c t="s" s="4" r="A24">
        <v>550</v>
      </c>
      <c t="n" s="6" r="B24">
        <v>200000</v>
      </c>
    </row>
    <row spans="1:8" r="25">
      <c t="s" s="4" r="A25">
        <v>332</v>
      </c>
      <c t="n" s="9" r="B25">
        <v>0.18</v>
      </c>
    </row>
    <row spans="1:8" r="26">
      <c t="s" s="4" r="A26">
        <v>341</v>
      </c>
      <c t="s" s="4" r="B26">
        <v>557</v>
      </c>
    </row>
    <row spans="1:8" r="27">
      <c t="s" s="4" r="A27">
        <v>343</v>
      </c>
      <c t="s" s="4" r="B27">
        <v>558</v>
      </c>
    </row>
    <row spans="1:8" r="28">
      <c t="s" s="4" r="A28">
        <v>333</v>
      </c>
      <c t="s" s="4" r="B28">
        <v>553</v>
      </c>
    </row>
    <row spans="1:8" r="29">
      <c t="s" s="4" r="A29">
        <v>554</v>
      </c>
      <c t="n" s="7" r="B29">
        <v>36000</v>
      </c>
    </row>
    <row spans="1:8" r="30">
      <c t="s" s="4" r="A30">
        <v>555</v>
      </c>
      <c t="n" s="9" r="B30">
        <v>0.18</v>
      </c>
    </row>
    <row spans="1:8" r="31">
      <c t="s" s="4" r="A31">
        <v>559</v>
      </c>
    </row>
    <row spans="1:8" r="32">
      <c t="s" s="3" r="A32">
        <v>537</v>
      </c>
    </row>
    <row spans="1:8" r="33">
      <c t="s" s="4" r="A33">
        <v>538</v>
      </c>
      <c t="n" s="6" r="C33">
        <v>1594002</v>
      </c>
    </row>
    <row spans="1:8" r="34">
      <c t="s" s="4" r="A34">
        <v>513</v>
      </c>
    </row>
    <row spans="1:8" r="35">
      <c t="s" s="3" r="A35">
        <v>537</v>
      </c>
    </row>
    <row spans="1:8" r="36">
      <c t="s" s="4" r="A36">
        <v>538</v>
      </c>
      <c t="n" s="6" r="C36">
        <v>100000</v>
      </c>
    </row>
    <row spans="1:8" r="37">
      <c t="s" s="4" r="A37">
        <v>560</v>
      </c>
      <c t="n" s="6" r="C37">
        <v>1794000</v>
      </c>
      <c t="n" s="6" r="E37">
        <v>1869000</v>
      </c>
    </row>
    <row spans="1:8" r="38">
      <c t="s" s="4" r="A38">
        <v>561</v>
      </c>
      <c t="n" s="6" r="C38">
        <v>100000</v>
      </c>
    </row>
    <row spans="1:8" r="39">
      <c t="s" s="4" r="A39">
        <v>562</v>
      </c>
      <c t="n" s="6" r="C39">
        <v>66666</v>
      </c>
    </row>
    <row spans="1:8" r="40">
      <c t="s" s="4" r="A40">
        <v>509</v>
      </c>
    </row>
    <row spans="1:8" r="41">
      <c t="s" s="3" r="A41">
        <v>537</v>
      </c>
    </row>
    <row spans="1:8" r="42">
      <c t="s" s="4" r="A42">
        <v>538</v>
      </c>
      <c t="n" s="6" r="C42">
        <v>4800000</v>
      </c>
    </row>
    <row spans="1:8" r="43">
      <c t="s" s="4" r="A43">
        <v>560</v>
      </c>
      <c t="n" s="6" r="C43">
        <v>6233333</v>
      </c>
      <c t="n" s="6" r="E43">
        <v>6083333</v>
      </c>
    </row>
    <row spans="1:8" r="44">
      <c t="s" s="4" r="A44">
        <v>561</v>
      </c>
      <c t="n" s="6" r="C44">
        <v>450000</v>
      </c>
    </row>
    <row spans="1:8" r="45">
      <c t="s" s="4" r="A45">
        <v>562</v>
      </c>
      <c t="n" s="6" r="C45">
        <v>300000</v>
      </c>
    </row>
    <row spans="1:8" r="46">
      <c t="s" s="4" r="A46">
        <v>550</v>
      </c>
      <c t="n" s="6" r="C46">
        <v>450000</v>
      </c>
    </row>
    <row spans="1:8" r="47">
      <c t="s" s="4" r="A47">
        <v>563</v>
      </c>
    </row>
    <row spans="1:8" r="48">
      <c t="s" s="3" r="A48">
        <v>537</v>
      </c>
    </row>
    <row spans="1:8" r="49">
      <c t="s" s="4" r="A49">
        <v>538</v>
      </c>
      <c t="n" s="6" r="C49">
        <v>1200000</v>
      </c>
    </row>
    <row spans="1:8" r="50">
      <c t="s" s="4" r="A50">
        <v>564</v>
      </c>
    </row>
    <row spans="1:8" r="51">
      <c t="s" s="3" r="A51">
        <v>537</v>
      </c>
    </row>
    <row spans="1:8" r="52">
      <c t="s" s="4" r="A52">
        <v>565</v>
      </c>
      <c t="n" s="6" r="C52">
        <v>3000000</v>
      </c>
      <c t="n" s="6" r="F52">
        <v>10000000</v>
      </c>
      <c t="n" s="6" r="G52">
        <v>6800000</v>
      </c>
      <c t="n" s="6" r="H52">
        <v>1800000</v>
      </c>
    </row>
    <row spans="1:8" r="53">
      <c t="s" s="4" r="A53">
        <v>566</v>
      </c>
    </row>
    <row spans="1:8" r="54">
      <c t="s" s="3" r="A54">
        <v>537</v>
      </c>
    </row>
    <row spans="1:8" r="55">
      <c t="s" s="4" r="A55">
        <v>565</v>
      </c>
      <c t="n" s="6" r="C55">
        <v>1000000</v>
      </c>
      <c t="n" s="6" r="F55">
        <v>6800000</v>
      </c>
      <c t="n" s="6" r="G55">
        <v>1800000</v>
      </c>
      <c t="n" s="6" r="H55">
        <v>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16"/>
  </cols>
  <sheetData>
    <row spans="1:5" r="1">
      <c t="s" s="1" r="A1">
        <v>567</v>
      </c>
      <c t="s" s="2" r="B1">
        <v>316</v>
      </c>
      <c t="s" s="2" r="C1">
        <v>322</v>
      </c>
      <c t="s" s="2" r="D1">
        <v>320</v>
      </c>
      <c t="s" s="2" r="E1">
        <v>2</v>
      </c>
    </row>
    <row spans="1:5" r="2">
      <c t="s" s="3" r="A2">
        <v>568</v>
      </c>
    </row>
    <row spans="1:5" r="3">
      <c t="s" s="4" r="A3">
        <v>569</v>
      </c>
      <c t="n" s="7" r="D3">
        <v>500000</v>
      </c>
    </row>
    <row spans="1:5" r="4">
      <c t="s" s="4" r="A4">
        <v>382</v>
      </c>
      <c t="s" s="4" r="D4">
        <v>383</v>
      </c>
      <c t="s" s="4" r="E4">
        <v>384</v>
      </c>
    </row>
    <row spans="1:5" r="5">
      <c t="s" s="4" r="A5">
        <v>329</v>
      </c>
      <c t="n" s="6" r="D5">
        <v>2</v>
      </c>
    </row>
    <row spans="1:5" r="6">
      <c t="s" s="4" r="A6">
        <v>389</v>
      </c>
      <c t="n" s="9" r="E6">
        <v>0.01</v>
      </c>
    </row>
    <row spans="1:5" r="7">
      <c t="s" s="4" r="A7">
        <v>262</v>
      </c>
    </row>
    <row spans="1:5" r="8">
      <c t="s" s="3" r="A8">
        <v>568</v>
      </c>
    </row>
    <row spans="1:5" r="9">
      <c t="s" s="4" r="A9">
        <v>569</v>
      </c>
      <c t="n" s="7" r="B9">
        <v>1300000</v>
      </c>
      <c t="n" s="7" r="C9">
        <v>87000</v>
      </c>
    </row>
    <row spans="1:5" r="10">
      <c t="s" s="4" r="A10">
        <v>382</v>
      </c>
      <c t="s" s="4" r="B10">
        <v>383</v>
      </c>
      <c t="s" s="4" r="C10">
        <v>398</v>
      </c>
    </row>
    <row spans="1:5" r="11">
      <c t="s" s="4" r="A11">
        <v>399</v>
      </c>
      <c t="n" s="7" r="C11">
        <v>53000</v>
      </c>
    </row>
    <row spans="1:5" r="12">
      <c t="s" s="4" r="A12">
        <v>329</v>
      </c>
      <c t="n" s="6" r="B12">
        <v>5</v>
      </c>
    </row>
    <row spans="1:5" r="13">
      <c t="s" s="4" r="A13">
        <v>389</v>
      </c>
      <c t="n" s="9" r="B13">
        <v>0.01</v>
      </c>
    </row>
    <row spans="1:5" r="14">
      <c t="s" s="4" r="A14">
        <v>570</v>
      </c>
      <c t="s" s="4" r="B14">
        <v>571</v>
      </c>
    </row>
    <row spans="1:5" r="15">
      <c t="s" s="4" r="A15">
        <v>572</v>
      </c>
    </row>
    <row spans="1:5" r="16">
      <c t="s" s="3" r="A16">
        <v>568</v>
      </c>
    </row>
    <row spans="1:5" r="17">
      <c t="s" s="4" r="A17">
        <v>389</v>
      </c>
      <c t="n" s="9" r="B17">
        <v>0.01</v>
      </c>
    </row>
    <row spans="1:5" r="18">
      <c t="s" s="4" r="A18">
        <v>573</v>
      </c>
    </row>
    <row spans="1:5" r="19">
      <c t="s" s="3" r="A19">
        <v>568</v>
      </c>
    </row>
    <row spans="1:5" r="20">
      <c t="s" s="4" r="A20">
        <v>389</v>
      </c>
      <c t="n" s="9" r="B20">
        <v>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13</v>
      </c>
      <c t="s" s="2" r="B1">
        <v>1</v>
      </c>
    </row>
    <row spans="1:3" r="2">
      <c t="s" s="2" r="B2">
        <v>2</v>
      </c>
      <c t="s" s="2" r="C2">
        <v>85</v>
      </c>
    </row>
    <row spans="1:3" r="3">
      <c t="s" s="3" r="A3">
        <v>114</v>
      </c>
    </row>
    <row spans="1:3" r="4">
      <c t="s" s="4" r="A4">
        <v>115</v>
      </c>
      <c t="s" s="4" r="B4">
        <v>116</v>
      </c>
      <c t="s" s="4" r="C4">
        <v>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85</v>
      </c>
    </row>
    <row spans="1:3" r="3">
      <c t="s" s="3" r="A3">
        <v>118</v>
      </c>
    </row>
    <row spans="1:3" r="4">
      <c t="s" s="4" r="A4">
        <v>106</v>
      </c>
      <c t="n" s="7" r="B4">
        <v>-3411419</v>
      </c>
      <c t="n" s="7" r="C4">
        <v>-8308285</v>
      </c>
    </row>
    <row spans="1:3" r="5">
      <c t="s" s="3" r="A5">
        <v>119</v>
      </c>
    </row>
    <row spans="1:3" r="6">
      <c t="s" s="4" r="A6">
        <v>120</v>
      </c>
      <c t="n" s="6" r="B6">
        <v>368993</v>
      </c>
      <c t="n" s="6" r="C6">
        <v>816628</v>
      </c>
    </row>
    <row spans="1:3" r="7">
      <c t="s" s="4" r="A7">
        <v>121</v>
      </c>
      <c t="n" s="6" r="B7">
        <v>27093</v>
      </c>
      <c t="n" s="6" r="C7">
        <v>24413</v>
      </c>
    </row>
    <row spans="1:3" r="8">
      <c t="s" s="4" r="A8">
        <v>122</v>
      </c>
      <c t="n" s="6" r="B8">
        <v>-222508</v>
      </c>
      <c t="n" s="6" r="C8">
        <v>58589</v>
      </c>
    </row>
    <row spans="1:3" r="9">
      <c t="s" s="4" r="A9">
        <v>101</v>
      </c>
      <c t="n" s="6" r="B9">
        <v>48918</v>
      </c>
      <c t="n" s="6" r="C9">
        <v>112091</v>
      </c>
    </row>
    <row spans="1:3" r="10">
      <c t="s" s="4" r="A10">
        <v>102</v>
      </c>
      <c t="n" s="6" r="B10">
        <v>18798</v>
      </c>
      <c t="n" s="6" r="C10">
        <v>48962</v>
      </c>
    </row>
    <row spans="1:3" r="11">
      <c t="s" s="4" r="A11">
        <v>103</v>
      </c>
      <c t="n" s="6" r="B11">
        <v>323940</v>
      </c>
      <c t="n" s="6" r="C11">
        <v>-45886</v>
      </c>
    </row>
    <row spans="1:3" r="12">
      <c t="s" s="4" r="A12">
        <v>123</v>
      </c>
      <c t="n" s="7" r="B12">
        <v>22885</v>
      </c>
      <c t="n" s="6" r="C12">
        <v>243580</v>
      </c>
    </row>
    <row spans="1:3" r="13">
      <c t="s" s="4" r="A13">
        <v>96</v>
      </c>
      <c t="s" s="4" r="B13">
        <v>56</v>
      </c>
      <c t="n" s="6" r="C13">
        <v>5462012</v>
      </c>
    </row>
    <row spans="1:3" r="14">
      <c t="s" s="4" r="A14">
        <v>124</v>
      </c>
      <c t="n" s="7" r="B14">
        <v>794143</v>
      </c>
      <c t="n" s="6" r="C14">
        <v>10601</v>
      </c>
    </row>
    <row spans="1:3" r="15">
      <c t="s" s="3" r="A15">
        <v>125</v>
      </c>
    </row>
    <row spans="1:3" r="16">
      <c t="s" s="4" r="A16">
        <v>126</v>
      </c>
      <c t="n" s="6" r="B16">
        <v>-34412</v>
      </c>
      <c t="n" s="6" r="C16">
        <v>-30502</v>
      </c>
    </row>
    <row spans="1:3" r="17">
      <c t="s" s="4" r="A17">
        <v>26</v>
      </c>
      <c t="n" s="6" r="B17">
        <v>8712</v>
      </c>
      <c t="n" s="6" r="C17">
        <v>-145259</v>
      </c>
    </row>
    <row spans="1:3" r="18">
      <c t="s" s="4" r="A18">
        <v>28</v>
      </c>
      <c t="n" s="6" r="B18">
        <v>-311871</v>
      </c>
      <c t="n" s="6" r="C18">
        <v>-144038</v>
      </c>
    </row>
    <row spans="1:3" r="19">
      <c t="s" s="4" r="A19">
        <v>127</v>
      </c>
      <c t="n" s="6" r="B19">
        <v>1593863</v>
      </c>
      <c t="n" s="6" r="C19">
        <v>-164977</v>
      </c>
    </row>
    <row spans="1:3" r="20">
      <c t="s" s="4" r="A20">
        <v>128</v>
      </c>
      <c t="n" s="6" r="B20">
        <v>-772865</v>
      </c>
      <c t="n" s="7" r="C20">
        <v>-1732117</v>
      </c>
    </row>
    <row spans="1:3" r="21">
      <c t="s" s="3" r="A21">
        <v>129</v>
      </c>
    </row>
    <row spans="1:3" r="22">
      <c t="s" s="4" r="A22">
        <v>130</v>
      </c>
      <c t="n" s="7" r="B22">
        <v>-608105</v>
      </c>
      <c t="s" s="4" r="C22">
        <v>56</v>
      </c>
    </row>
    <row spans="1:3" r="23">
      <c t="s" s="4" r="A23">
        <v>131</v>
      </c>
      <c t="s" s="4" r="B23">
        <v>56</v>
      </c>
      <c t="n" s="7" r="C23">
        <v>-428</v>
      </c>
    </row>
    <row spans="1:3" r="24">
      <c t="s" s="4" r="A24">
        <v>132</v>
      </c>
      <c t="n" s="7" r="B24">
        <v>-608105</v>
      </c>
      <c t="n" s="7" r="C24">
        <v>-428</v>
      </c>
    </row>
    <row spans="1:3" r="25">
      <c t="s" s="3" r="A25">
        <v>133</v>
      </c>
    </row>
    <row spans="1:3" r="26">
      <c t="s" s="4" r="A26">
        <v>134</v>
      </c>
      <c t="n" s="7" r="B26">
        <v>1300000</v>
      </c>
      <c t="s" s="4" r="C26">
        <v>56</v>
      </c>
    </row>
    <row spans="1:3" r="27">
      <c t="s" s="4" r="A27">
        <v>135</v>
      </c>
      <c t="s" s="4" r="B27">
        <v>56</v>
      </c>
      <c t="n" s="7" r="C27">
        <v>-180000</v>
      </c>
    </row>
    <row spans="1:3" r="28">
      <c t="s" s="4" r="A28">
        <v>136</v>
      </c>
      <c t="s" s="4" r="B28">
        <v>56</v>
      </c>
      <c t="n" s="6" r="C28">
        <v>-266308</v>
      </c>
    </row>
    <row spans="1:3" r="29">
      <c t="s" s="4" r="A29">
        <v>137</v>
      </c>
      <c t="s" s="4" r="B29">
        <v>56</v>
      </c>
      <c t="n" s="6" r="C29">
        <v>3000000</v>
      </c>
    </row>
    <row spans="1:3" r="30">
      <c t="s" s="4" r="A30">
        <v>138</v>
      </c>
      <c t="n" s="7" r="B30">
        <v>1300000</v>
      </c>
      <c t="n" s="6" r="C30">
        <v>2553692</v>
      </c>
    </row>
    <row spans="1:3" r="31">
      <c t="s" s="4" r="A31">
        <v>139</v>
      </c>
      <c t="n" s="6" r="B31">
        <v>-80970</v>
      </c>
      <c t="n" s="6" r="C31">
        <v>821147</v>
      </c>
    </row>
    <row spans="1:3" r="32">
      <c t="s" s="4" r="A32">
        <v>140</v>
      </c>
      <c t="n" s="6" r="B32">
        <v>110022</v>
      </c>
      <c t="n" s="6" r="C32">
        <v>509628</v>
      </c>
    </row>
    <row spans="1:3" r="33">
      <c t="s" s="4" r="A33">
        <v>141</v>
      </c>
      <c t="n" s="6" r="B33">
        <v>29052</v>
      </c>
      <c t="n" s="6" r="C33">
        <v>1330775</v>
      </c>
    </row>
    <row spans="1:3" r="34">
      <c t="s" s="3" r="A34">
        <v>142</v>
      </c>
    </row>
    <row spans="1:3" r="35">
      <c t="s" s="4" r="A35">
        <v>143</v>
      </c>
      <c t="n" s="7" r="B35">
        <v>87390</v>
      </c>
      <c t="n" s="7" r="C35">
        <v>49665</v>
      </c>
    </row>
    <row spans="1:3" r="36">
      <c t="s" s="4" r="A36">
        <v>144</v>
      </c>
      <c t="s" s="4" r="B36">
        <v>56</v>
      </c>
      <c t="s" s="4" r="C36">
        <v>56</v>
      </c>
    </row>
    <row spans="1:3" r="37">
      <c t="s" s="3" r="A37">
        <v>145</v>
      </c>
    </row>
    <row spans="1:3" r="38">
      <c t="s" s="4" r="A38">
        <v>146</v>
      </c>
      <c t="n" s="7" r="B38">
        <v>546155</v>
      </c>
      <c t="n" s="7" r="C38">
        <v>56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Balance Sheets</vt:lpstr>
      <vt:lpstr>Condensed Balance Sheets (Paren</vt:lpstr>
      <vt:lpstr>Condensed Statements of Operati</vt:lpstr>
      <vt:lpstr>Condensed Statements of Operat5</vt:lpstr>
      <vt:lpstr>Condensed Statements of Cash Fl</vt:lpstr>
      <vt:lpstr>Organization</vt:lpstr>
      <vt:lpstr>Going Concern and Management Pl</vt:lpstr>
      <vt:lpstr>Summary of Significant Accounti</vt:lpstr>
      <vt:lpstr>Oil and Gas Properties &amp; Oil an</vt:lpstr>
      <vt:lpstr>Fair Value of Financial Instrum</vt:lpstr>
      <vt:lpstr>Loan Agreements</vt:lpstr>
      <vt:lpstr>Commitments and Contingencies</vt:lpstr>
      <vt:lpstr>Related Party Transactions</vt:lpstr>
      <vt:lpstr>Shareholders' Equity</vt:lpstr>
      <vt:lpstr>Share Based and Other Compensat</vt:lpstr>
      <vt:lpstr>Subsequent Events</vt:lpstr>
      <vt:lpstr>Summary of Significant Accoun18</vt:lpstr>
      <vt:lpstr>Going Concern and Management 19</vt:lpstr>
      <vt:lpstr>Summary of Significant Accoun20</vt:lpstr>
      <vt:lpstr>Fair Value of Financial Instr21</vt:lpstr>
      <vt:lpstr>Loan Agreements (Tables)</vt:lpstr>
      <vt:lpstr>Shareholders' Equity (Tables)</vt:lpstr>
      <vt:lpstr>Share Based and Other Compens24</vt:lpstr>
      <vt:lpstr>Organization (Details)</vt:lpstr>
      <vt:lpstr>Going Concern and Management 26</vt:lpstr>
      <vt:lpstr>Going Concern and Management 27</vt:lpstr>
      <vt:lpstr>Summary of Significant Accoun28</vt:lpstr>
      <vt:lpstr>Summary of Significant Accoun29</vt:lpstr>
      <vt:lpstr>Summary of Significant Accoun30</vt:lpstr>
      <vt:lpstr>Oil and Gas Properties &amp; Oil 31</vt:lpstr>
      <vt:lpstr>Fair Value of Financial Instr32</vt:lpstr>
      <vt:lpstr>Fair Value of Financial Instr33</vt:lpstr>
      <vt:lpstr>Fair Value of Financial Instr34</vt:lpstr>
      <vt:lpstr>Loan Agreements (Details)</vt:lpstr>
      <vt:lpstr>Loan Agreements (Details 1)</vt:lpstr>
      <vt:lpstr>Loan Agreements (Details 2)</vt:lpstr>
      <vt:lpstr>Loan Agreements (Details Textua</vt:lpstr>
      <vt:lpstr>Commitments and Contingencies (</vt:lpstr>
      <vt:lpstr>Related Party Transactions (Det</vt:lpstr>
      <vt:lpstr>Shareholders' Equity (Details)</vt:lpstr>
      <vt:lpstr>Shareholders' Equity (Details T</vt:lpstr>
      <vt:lpstr>Share Based and Other Compens43</vt:lpstr>
      <vt:lpstr>Share Based and Other Compens44</vt:lpstr>
      <vt:lpstr>Share Based and Other Compens45</vt:lpstr>
      <vt:lpstr>Share Based and Other Compens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7:22:48Z</dcterms:created>
  <dcterms:modified xmlns:dcterms="http://purl.org/dc/terms/" xmlns:xsi="http://www.w3.org/2001/XMLSchema-instance" xsi:type="dcterms:W3CDTF">2016-05-20T17:22:48Z</dcterms:modified>
  <dc:title xmlns:dc="http://purl.org/dc/elements/1.1/">Untitled</dc:title>
  <dc:description xmlns:dc="http://purl.org/dc/elements/1.1/"/>
  <dc:subject xmlns:dc="http://purl.org/dc/elements/1.1/"/>
  <cp:keywords/>
  <cp:category/>
</cp:coreProperties>
</file>